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MINERAL PROPERTY OPTION" sheetId="10" state="visible" r:id="rId10"/>
    <sheet xmlns:r="http://schemas.openxmlformats.org/officeDocument/2006/relationships" name="CONTINGENCY" sheetId="11" state="visible" r:id="rId11"/>
    <sheet xmlns:r="http://schemas.openxmlformats.org/officeDocument/2006/relationships" name="BAD DEBT EXPENSE" sheetId="12" state="visible" r:id="rId12"/>
    <sheet xmlns:r="http://schemas.openxmlformats.org/officeDocument/2006/relationships" name="PROMISSORY NOTES PAYABLE" sheetId="13" state="visible" r:id="rId13"/>
    <sheet xmlns:r="http://schemas.openxmlformats.org/officeDocument/2006/relationships" name="RELATED PARTY TRANSACTIONS" sheetId="14" state="visible" r:id="rId14"/>
    <sheet xmlns:r="http://schemas.openxmlformats.org/officeDocument/2006/relationships" name="CAPITAL STOCK AND ADDITIONAL PA" sheetId="15" state="visible" r:id="rId15"/>
    <sheet xmlns:r="http://schemas.openxmlformats.org/officeDocument/2006/relationships" name="INCOME TAXES" sheetId="16" state="visible" r:id="rId16"/>
    <sheet xmlns:r="http://schemas.openxmlformats.org/officeDocument/2006/relationships" name="SUPPLEMENTAL DISCLOSURE WITH RE" sheetId="17" state="visible" r:id="rId17"/>
    <sheet xmlns:r="http://schemas.openxmlformats.org/officeDocument/2006/relationships" name="SEGMENTED INFORMATION" sheetId="18" state="visible" r:id="rId18"/>
    <sheet xmlns:r="http://schemas.openxmlformats.org/officeDocument/2006/relationships" name="SUBSEQUENT EVENT" sheetId="19" state="visible" r:id="rId19"/>
    <sheet xmlns:r="http://schemas.openxmlformats.org/officeDocument/2006/relationships" name="BASIS OF PREPARATION (Policies)" sheetId="20" state="visible" r:id="rId20"/>
    <sheet xmlns:r="http://schemas.openxmlformats.org/officeDocument/2006/relationships" name="SIGNIFICANT ACCOUNTING POLICI21" sheetId="21" state="visible" r:id="rId21"/>
    <sheet xmlns:r="http://schemas.openxmlformats.org/officeDocument/2006/relationships" name="MINERAL PROPERTY INTERESTS (Tab" sheetId="22" state="visible" r:id="rId22"/>
    <sheet xmlns:r="http://schemas.openxmlformats.org/officeDocument/2006/relationships" name="CAPITAL STOCK AND ADDITIONAL 23" sheetId="23" state="visible" r:id="rId23"/>
    <sheet xmlns:r="http://schemas.openxmlformats.org/officeDocument/2006/relationships" name="INCOME TAXES (Tables)" sheetId="24" state="visible" r:id="rId24"/>
    <sheet xmlns:r="http://schemas.openxmlformats.org/officeDocument/2006/relationships" name="NATURE AND CONTINUANCE OF OPE25" sheetId="25" state="visible" r:id="rId25"/>
    <sheet xmlns:r="http://schemas.openxmlformats.org/officeDocument/2006/relationships" name="MINERAL PROPERTIES (Details)" sheetId="26" state="visible" r:id="rId26"/>
    <sheet xmlns:r="http://schemas.openxmlformats.org/officeDocument/2006/relationships" name="MINERAL PROPERTIES (Details 2)" sheetId="27" state="visible" r:id="rId27"/>
    <sheet xmlns:r="http://schemas.openxmlformats.org/officeDocument/2006/relationships" name="BAD DEBT EXPENSE (Details Narra" sheetId="28" state="visible" r:id="rId28"/>
    <sheet xmlns:r="http://schemas.openxmlformats.org/officeDocument/2006/relationships" name="RELATED PARTY TRANSACTIONS (Det" sheetId="29" state="visible" r:id="rId29"/>
    <sheet xmlns:r="http://schemas.openxmlformats.org/officeDocument/2006/relationships" name="CAPITAL STOCK AND ADDITIONAL 30" sheetId="30" state="visible" r:id="rId30"/>
    <sheet xmlns:r="http://schemas.openxmlformats.org/officeDocument/2006/relationships" name="CAPITAL STOCK AND ADDITIONAL 31" sheetId="31" state="visible" r:id="rId31"/>
    <sheet xmlns:r="http://schemas.openxmlformats.org/officeDocument/2006/relationships" name="CAPITAL STOCK AND ADDITIONAL 32" sheetId="32" state="visible" r:id="rId32"/>
    <sheet xmlns:r="http://schemas.openxmlformats.org/officeDocument/2006/relationships" name="INCOME TAXES (Details)"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s>
  <definedNames/>
  <calcPr calcId="124519" fullCalcOnLoad="1"/>
</workbook>
</file>

<file path=xl/sharedStrings.xml><?xml version="1.0" encoding="utf-8"?>
<sst xmlns="http://schemas.openxmlformats.org/spreadsheetml/2006/main" uniqueCount="301">
  <si>
    <t>Document and Entity Information - CAD</t>
  </si>
  <si>
    <t>12 Months Ended</t>
  </si>
  <si>
    <t>Jul. 31, 2017</t>
  </si>
  <si>
    <t>Oct. 27, 2017</t>
  </si>
  <si>
    <t>Document And Entity Information</t>
  </si>
  <si>
    <t>Entity Registrant Name</t>
  </si>
  <si>
    <t>Rise Gold Corp.</t>
  </si>
  <si>
    <t>Entity Central Index Key</t>
  </si>
  <si>
    <t>Document Type</t>
  </si>
  <si>
    <t>10-K</t>
  </si>
  <si>
    <t>Document Period End Date</t>
  </si>
  <si>
    <t>Jul. 31,
		2017</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CAD</t>
  </si>
  <si>
    <t>Jul. 31, 2016</t>
  </si>
  <si>
    <t>Current</t>
  </si>
  <si>
    <t>Cash</t>
  </si>
  <si>
    <t>Receivables</t>
  </si>
  <si>
    <t>Prepaid expenses</t>
  </si>
  <si>
    <t>Total Current Assets</t>
  </si>
  <si>
    <t>Mineral property</t>
  </si>
  <si>
    <t>Assets</t>
  </si>
  <si>
    <t>Accounts payable and accrued liabilities</t>
  </si>
  <si>
    <t>Loan from related parties</t>
  </si>
  <si>
    <t>Total Current Liabilities</t>
  </si>
  <si>
    <t>Stockholders' deficit</t>
  </si>
  <si>
    <t>Capital stock, $0.001 par value, 400,000,000 shares authorized; 66,707,655 (July 31, 2016 - 32,866,261) shares issued and outstanding (Note 9)</t>
  </si>
  <si>
    <t>Additional paid-in-capital</t>
  </si>
  <si>
    <t>Cumulative translation adjustment</t>
  </si>
  <si>
    <t>Deficit</t>
  </si>
  <si>
    <t>Total stockholders' deficit</t>
  </si>
  <si>
    <t>Total liabilities and stockholders' deficit</t>
  </si>
  <si>
    <t>CONSOLIDATED BALANCE SHEETS (Parenthetical) - $ / shares</t>
  </si>
  <si>
    <t>Balance Sheets</t>
  </si>
  <si>
    <t>Common Stock, Par Value</t>
  </si>
  <si>
    <t>Common Stock, Shares Authorized</t>
  </si>
  <si>
    <t>Common Stock, Shares Issued</t>
  </si>
  <si>
    <t>Common Stock, Shares Outstanding</t>
  </si>
  <si>
    <t>CONSOLIDATED STATEMENT OF OPERATIONS AND COMPREHENSIVE LOSS - CAD</t>
  </si>
  <si>
    <t>EXPENSES</t>
  </si>
  <si>
    <t>Bad debt expense</t>
  </si>
  <si>
    <t xml:space="preserve"> </t>
  </si>
  <si>
    <t>Consulting</t>
  </si>
  <si>
    <t>Directors fees</t>
  </si>
  <si>
    <t>Filing and regulatory</t>
  </si>
  <si>
    <t>Foreign exchange</t>
  </si>
  <si>
    <t>Gain on settlement of payables</t>
  </si>
  <si>
    <t>General and administrative</t>
  </si>
  <si>
    <t>Geological, mineral, and prospect costs</t>
  </si>
  <si>
    <t>Professional fees</t>
  </si>
  <si>
    <t>Promotion and shareholder communication</t>
  </si>
  <si>
    <t>Property investigation costs</t>
  </si>
  <si>
    <t>Salaries</t>
  </si>
  <si>
    <t>Share-based payments</t>
  </si>
  <si>
    <t>Settlement payment</t>
  </si>
  <si>
    <t>Write off mineral property costs</t>
  </si>
  <si>
    <t>Net loss and comprehensive loss for the year</t>
  </si>
  <si>
    <t>Basic and diluted loss per common share</t>
  </si>
  <si>
    <t>Weighted average number of common shares outstanding</t>
  </si>
  <si>
    <t>CONSOLIDATED STATEMENT OF CASH FLOWS - CAD</t>
  </si>
  <si>
    <t>CASH FLOWS FROM OPERATING ACTIVITIES</t>
  </si>
  <si>
    <t>Loss for the year</t>
  </si>
  <si>
    <t>Items not involving cash</t>
  </si>
  <si>
    <t>Shares issued for compensation</t>
  </si>
  <si>
    <t>Unrealized foreign exchange</t>
  </si>
  <si>
    <t>Non-cash working capital item changes:</t>
  </si>
  <si>
    <t>Prepayments</t>
  </si>
  <si>
    <t>Accounts payables and accrued liabilities and due to related parties</t>
  </si>
  <si>
    <t>Net cash used in operating activities</t>
  </si>
  <si>
    <t>CASH FLOWS FROM INVESTING ACTIVITY</t>
  </si>
  <si>
    <t>Net cash provided by investing activities</t>
  </si>
  <si>
    <t>CASH FLOWS FROM FINANCING ACTIVITY</t>
  </si>
  <si>
    <t>Private placement</t>
  </si>
  <si>
    <t>Warrants exercised</t>
  </si>
  <si>
    <t>Options exercised</t>
  </si>
  <si>
    <t>Share issuance costs</t>
  </si>
  <si>
    <t>Loan repayments</t>
  </si>
  <si>
    <t>Net cash provided by financing activity</t>
  </si>
  <si>
    <t>Change in cash for the period</t>
  </si>
  <si>
    <t>Cash, beginning of period</t>
  </si>
  <si>
    <t>Cash, end of period</t>
  </si>
  <si>
    <t>Interest</t>
  </si>
  <si>
    <t>Income taxes</t>
  </si>
  <si>
    <t>CONSOLIDATED STATEMENT OF STOCKHOLDERS' EQUITY (DEFICIT) - CAD</t>
  </si>
  <si>
    <t>Common Stock</t>
  </si>
  <si>
    <t>Additional Paid-In Capital</t>
  </si>
  <si>
    <t>Cumulative Translation Adjustment</t>
  </si>
  <si>
    <t>Total</t>
  </si>
  <si>
    <t>Beginning Balance at Jul. 31, 2015</t>
  </si>
  <si>
    <t>Beginning Balance, in shares at Jul. 31, 2015</t>
  </si>
  <si>
    <t>Shares issued for cash</t>
  </si>
  <si>
    <t>Shares issued for cash, in shares</t>
  </si>
  <si>
    <t>Shares surrender and cancellation</t>
  </si>
  <si>
    <t>Shares surrender and cancellation, in shares</t>
  </si>
  <si>
    <t>Shares issued for mineral property</t>
  </si>
  <si>
    <t>Shares issued for mineral property, in shares</t>
  </si>
  <si>
    <t>Cumulative translation adjustments</t>
  </si>
  <si>
    <t>Warrants issued for mineral property</t>
  </si>
  <si>
    <t>Ending Balance at Jul. 31, 2016</t>
  </si>
  <si>
    <t>Ending Balance, in shares at Jul. 31, 2016</t>
  </si>
  <si>
    <t>Shares issued for compensation, in shares</t>
  </si>
  <si>
    <t>Warrants exercised, in shares</t>
  </si>
  <si>
    <t>Options exercised, in shares</t>
  </si>
  <si>
    <t>Ending Balance at Jul. 31, 2017</t>
  </si>
  <si>
    <t>Ending Balance, in shares at Jul. 31, 2017</t>
  </si>
  <si>
    <t>NATURE AND CONTINUANCE OF OPERATIONS</t>
  </si>
  <si>
    <t>Nature And Continuance Of Operations</t>
  </si>
  <si>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April 7, 2017, the
Company changed its name to Rise Gold Corp. These mergers were carried out solely for the purpose of effecting these changes of
names. On February 16, 2015, the Company increased its authorized capital from 21,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condensed consolidated interim financial statements
have been prepared on the going concern basis, which presumes that the Company will continue operations for the foreseeable future
and will be able to realize assets and discharge liabilities in the normal course of business. The Company has incurred a
loss of $4,190,955 for the year ended July 31, 2017 and has accumulated a deficit of $6,027,924. This raises substantial
doubt about the Company’s ability to continue as a going concern. The ability of the Company to continue as a going
concern is dependent on the Company’s ability to maintain continued support from its shareholders and creditors and to raise
additional capital and implement its business plan. The consolidated financial statements do not include any adjustments
that might be necessary if the Company is unable to continue as a going concern. At July 31, 2017, the Company had working capital of $185,429.</t>
  </si>
  <si>
    <t>BASIS OF PREPARATION</t>
  </si>
  <si>
    <t>Basis Of Preparation</t>
  </si>
  <si>
    <t>2. BASIS OF PREPARATION Generally accepted accounting principles These consolidated financial statements have been prepared in conformity with generally
accepted accounting principles of the United States of America (“US GAAP”) for financial information with the instructions
to Form 10-K and Regulation S-K. These consolidated financial statements include the accounts of the Company and its wholly-owned
subsidiary Rise Grass Valley Inc. All significant intercompany accounts and transactions have been eliminated on consolida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t>
  </si>
  <si>
    <t>Accounting Policies [Abstract]</t>
  </si>
  <si>
    <t>3. SIGNIFICANT ACCOUNTING POLICIES Receivables The Company reviews all receivables that exceed terms and establishes an allowance for
doubtful accounts based on management's assessment of the collectability of trade and other receivables. 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Loss per share Basic loss per common share is computed using the weighted average number of common shares
outstanding during the year. To calculate diluted loss per share, the Company uses the treasury stock method and the if converted Financial instruments The Company’s financial instruments consist of cash, receivables, accounts payable
and accrued liabilities, and due to related parties. It is management’s opinion that the Company is not exposed to significant
interest, currency or credit risks arising from its financial instruments. The fair values of these financial instruments
approximate their carrying values unless otherwise noted.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Financial instruments, including loan from related parties, and accounts payable and
accrued liabilities are classified as other financial liabilities and are carried at cost, which management believes approximates
fair value due to the short term nature of these instruments. Concentration of credit risk The financial instrument which potentially subjects the Company to concentration of credit
risk is cash. The Company maintains cash in bank accounts that, at times, may exceed federally insured limits. As of July 31, 2017
and 2016, the Company has not exceeded the federally insured limit. The Company has not experienced any losses in such accounts
and believes it is not exposed to any significant risks on its cash in bank accounts. 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Foreign exchange The functional currency of the Company and its subsidiary is the Canadian dollar. Any
monetary assets and liabilities that are in a currency other than the Canadian dollar are translated at the rate prevailing at
year end. Revenue and expenses in a foreign currency are translated at rates that approximate those in effect at the time of translation.
Gains and losses from translation of foreign currency transactions into Canadian dollars are included in current results of operations. Recently adopted and recently issued accounting standards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t>
  </si>
  <si>
    <t>MINERAL PROPERTY OPTION</t>
  </si>
  <si>
    <t>Extractive Industries [Abstract]</t>
  </si>
  <si>
    <t xml:space="preserve">4. MINERAL PROPERTY INTERESTS The Company’s mineral properties balance consists of:
July 31, 2017 July 31, 2016
Klondike, British Columbia $ — $ 513,031
Indata, British Columbia — 50,000
Idaho-Maryland, California 3,789,854 —
Total $ 3,789,854 $ 563,031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17, the Company holds title to the Idaho-Maryland
Gold Mine Property. Indata, British Columbia On May 18, 2015, the Company entered into an option agreement with Eastfield Resources
Ltd., (“Eastfield”), pursuant to which Eastfield granted the Company the exclusive and irrevocable right to acquire
up to a 75% interest in and to certain claims in the Indata property located in the Omineca Mining Division in British Columbia,
Canada. In order to earn the initial 60% interest, the Company is required to pay Eastfield an aggregate of $350,000 ($50,000
paid to date) in cash and incur a minimum of $2,000,000 in aggregate exploration expenditures on the property by April 3, 2019.
In order to earn the additional 15% interest, the Company is required to pay Eastfield $100,000 cash within 90 days of earning
the 60% interest and incur a further $500,000 in aggregate annual exploration expenditures on the property until such time as the
Company is able to complete a feasibility study on the property. As at July 31, 2017, the Company has incurred cumulative
exploration expenditures of $4,035 on the Indata property. During the year ended July 31, 2017, the Company terminated its option
agreement with Eastfield; accordingly, the Company has written off $50,000 in acquisition costs in relation to the Indata property
as at July 31, 2017. Klondike, British Columbia On May 26, 2016, the Company entered into an agreement with Klondike Gold Corp. (“Klondike”)
regarding the purchase of a portfolio of seven gold and base metal properties in southeast British Columbia. Under the agreement,
within 60 days of signing, the Company paid Klondike $50,000 in cash, issued 1,500,000 shares of the Company’s common stock
valued at $240,000, and issued 1,500,000 warrants valued at $223,031 (discount rate – 0.49%, volatility – 200.64%,
expected life – 2 years, dividend yield – 0%), exercisable at $0.227 per share until July 13, 2018. On the one
year anniversary of the first closing, the Company will pay Klondike $150,000 in cash, issue 2,000,000 shares of the Company’s
common stock, and issue 1,000,000 warrants. Klondike will retain a 2% net smelter return royalty (“NSR”) and
the Company will have the right to purchase 50% of the NSR for $1,000,000 at any time after the first closing. Each of the
warrants is exercisable for a period of two years into one share of the Company’s common stock at a price that is a 20%
premium to the 10-day volume-weighted average price of the stock on the CSE immediately prior to the date of issuance. As
at July 31, 2017, the Company has incurred cumulative exploration expenditures of $10,408 on the Klondike properties. During the
year ended July 31, 2017, the Company terminated the purchase agreement with Klondike and paid a settlement of $100,000 to Klondike;
accordingly the Company has written off $513,031 in acquisition costs in relation to the Klondike properties as at July 31, 2017.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must pay US$2,000,000 by November 30, 2016. Upon
execution of the option agreement, the Company paid the vendors a non-refundable cash deposit in the amount of $32,758 (US$25,000),
which will be credited against the purchase price of US$2,000,000 upon exercise of the option. On November 30, 2016, the Company
negotiated an extension of the closing date of the option agreement to December 26, 2016, in return for a cash payment of $32,758
(US$25,000), which will be credited against the purchase price of US$2,000,000 upon exercise of the option. On December 28, 2016,
the Company negotiated a further no-cost extension of the closing date of the option agreement to April 30, 2017. On January 25,
2017, the Company exercised the option by paying $2,588,625 (US$1,950,000), and acquired a 100% interest in the Idaho-Maryland
Gold Mine property. In connection with the option agreement, the Company agreed to pay a cash commission of $184,000 (US$140,000)
equal to 7 per cent of the purchase price of US$2,000,000; the commission was settled on January 25, 2017 through the issuance
of 920,000 units valued at $0.20 per unit (Note 7). The Company also incurred additional transaction costs of $144,391, which have
been included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must pay US$1,900,000
by March 31, 2017. Upon execution of the option agreement, the Company paid the vendors a non-refundable cash deposit in the amount
of $132,732 (US$100,000), which will be credited against the purchase price of US$1,900,000 upon exercise of the option. On April
3, 2017, the Company negotiated an extension of the closing date of the option agreement to June 30, 2017, in return for a cash
payment of $268,000 (US$200,000), at which time a payment of US$1,600,000 is due in order to exercise the option. On June 7, 2017,
the Company negotiated an extension of the closing date of the option agreement to September 30, 2017, in return for a cash payment
of $406,590 (US$300,000), at which time a payment of US$1,300,000 is due in order to exercise the option. As at July 31, 2017, the Company has incurred cumulative property investigation
costs of $55,253 and cumulative exploration expenditures of $375,980 on the Idaho-Maryland Gold Mine property as follows:
Year ended July 31, 2017
Idaho-Maryland Gold Mine expenditures:
Consulting $ 287,411
Exploration 54,753
Rent 10,968
Supplies 4,020
Sampling 8,623
Travel 10,205
Total $ 375,980 </t>
  </si>
  <si>
    <t>CONTINGENCY</t>
  </si>
  <si>
    <t>Debt Disclosure [Abstract]</t>
  </si>
  <si>
    <t>5.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si>
  <si>
    <t>BAD DEBT EXPENSE</t>
  </si>
  <si>
    <t>Notes to Financial Statements</t>
  </si>
  <si>
    <t>6. BAD DEBT EXPENSE During the year ended July 31, 2016, the Company advanced to Skanderbeg Capital Partners
Inc. a total of $7,126, which had been recorded in prepaid expenses to be applied to future rent expense (Note 7). As the
Company moved its premises during the year ended July 31, 2017, management has assessed the recoverability of the amount and recorded
an allowance for doubtful accounts of $7,126 for the year ended July 31, 2016.</t>
  </si>
  <si>
    <t>PROMISSORY NOTES PAYABLE</t>
  </si>
  <si>
    <t>7. PROMISSORY NOTES PAYABLE During the year ended July 31, 2017, the Company issued promissory notes totalling $220,000,
accruing interest in advance at 10% every three months, maturing on June 29, 2017. Subsequently, the Company and one promissory
note holder agreed to reduce the interest rate to 7.2% and make an early repayment of principal of $100,000 and accrued interest
of $7,200. The remaining principal of $120,000 and accrued interest of $12,000 was also repaid during the year ended July 31, 2017.</t>
  </si>
  <si>
    <t>RELATED PARTY TRANSACTIONS</t>
  </si>
  <si>
    <t>Related Party Transactions</t>
  </si>
  <si>
    <t>8. RELATED PARTY TRANSACTIONS Key management personnel consist of the Chief Executive Officer, Chief Financial Officer,
and the directors of the Company. The remuneration of the key management personnel is as follows:
a) Salaries of $135,000 (2016 - $5,000) to the CEO of the Company.
b) Consulting fees of $32,119 (2016 - $30,000) to the former CEO of the Company.
c) Consulting fees of $52,429 (2016 - $18,000) to the CFO of the Company, and consulting
fees of $11,476 (2016 - $4,946) to a company in which the CFO holds a 50% interest.
d) Consulting fees of $149,333 (2016 - $Nil) to a company controlled by a former director
of the Company, and consulting fees of $11,476 (2016 - $4,946) to a company in which the former director holds a 50% interest.
e) Share-based payments of $885,375 (2016 - $246,004) to the CEO and directors of the
Company. As at July 31, 2017, the Company has recorded loans from related parties of
$38,079 (US$30,500) (2016 - $43,214 or US$33,099) representing advances made by a director and a former director and officer.
The advances are due on demand without interest. As at July 31, 2017, included in due to related parties is $20,385 (2016 - $25,494) in
accounts and advances payable and accrued liabilities to current and former officers and companies controlled by directors and
officers of the Company. Included in general and administration expenses for the year ended July 31, 2017 is rent
of $Nil (2016 - $7,128) paid to Skanderbeg Capital Partners Inc., a company that previously advised the Company’s management
and performed promotional work for the Company.</t>
  </si>
  <si>
    <t>CAPITAL STOCK AND ADDITIONAL PAID-IN-CAPITAL</t>
  </si>
  <si>
    <t>Capital Stock And Additional Paid-in-capital</t>
  </si>
  <si>
    <t xml:space="preserve">9. CAPITAL STOCK AND ADDITIONAL PAID-IN-CAPITAL Issued Capital Stock On October 28, 2015, pursuant to a share surrender and cancellation agreement, the Company
cancelled 13,000,186 shares of common stock surrendered to the Company, originally issued through the debt conversion agreements
on February 11, 2015 and March 31, 2015. On January 29, 2016, the Company completed an initial public offering in Canada, issuing
an aggregate of 6,050,000 shares of common stock at a price of $0.10 per share for gross proceeds of $605,000. In connection with
the offering, the Company paid a cash commission of $48,400 and issued 484,000 finders’ warrants valued at $42,248 (discount
rate – 0.43%, volatility – 215.3%, expected life – 2 years, dividend yield – 0%), exercisable at $0.10
per share for period of 24 months. The Company also paid the agent a corporate
finance fee of $25,000 and incurred other share issuance costs of $53,667. On June 3, 2016, the Company issued
19,250 shares of common stock upon the exercise of finders’ warrants at a price of $0.10 per share. On July 18, 2016, the Company issued
1,500,000 shares of common stock at a price of $0.16 per share to Klondike pursuant to the Klondike properties purchase agreement
(Note 4). On August 1, 2016, the Company issued
400,000 shares of common stock at a price of $0.15 per share to the Company’s CEO as compensation. The shares were valued
at $60,000 on issuance and were recognized as consulting expense. On November 1, 2016 and November 7,
2016, the Company issued a total of On January 25, 2017, the
Company issued 920,000 units valued at $0.20 per unit to an individual pursuant to a debt conversion by the individual in the
amount of $184,000 (US$140,000), representing a cash commission equal to seven per cent of the US$2,000,000 purchase price of
the Idaho-Maryland property (Note 4). Private Placements On December 23, 2016, the Company completed a non-brokered private placement, issuing
an aggregate of 21,044,500 units at a price of $0.20 per unit for gross proceeds of $4,208,900. Each unit consists of one
share of common stock and one transferable share purchase warrant exercisable into one share of common stock at a price of $0.40
for a period of two years from the date of issuance. In connection with the private placement, the Company paid finders fees of
$218,410, other share issuance costs of $15,723, and issued a total of 1,104,300 finders’ warrants valued at $191,724 (discount
rate – 0.76%, volatility – 179.53%, expected life – 2 years, dividend yield – 0%), exercisable into one
share of common stock at a price of $0.40 for a period of two years from the date of issuance. On January 24, 2017, the Company completed a non-brokered private placement, issuing
an aggregate of 1,340,000 units at a price of $0.20 per unit for gross proceeds of $268,000. Each unit consists of one share
of common stock and one transferable share purchase warrant exercisable into one share of common stock at a price of $0.40 for
a period of two years from the date of issuance. In connection with the private placement, the Company paid finders fees of $5,220
and issued a total of 26,100 finders’ warrants valued at $5,919 (discount rate – 0.76%, volatility – 175.85%,
expected life – 2 years, dividend yield – 0%), exercisable into one share of common stock at a price of $0.40 for a
period of two years from the date of issuance. On February 6, 2017, the Company completed a non-brokered private placement, issuing
an aggregate of 455,000 units at a price of $0.25 per unit for gross proceeds of $113,750. Each unit consists of one share
of common stock and one transferable share purchase warrant exercisable into one share of common stock at a price of $0.40 for
a period of two years from the date of issuance. In connection with the private placement, the Company paid finders fees of $2,625
and issued a total of 10,500 finders’ warrants valued at $2,657 (discount rate – 0.70%, volatility – 175.86%,
expected life – 2 years, dividend yield – 0%), exercisable into one share of common stock at a price of $0.40 for a
period of two years from the date of issuance. On May 5, 2017, the Company completed a non-brokered private placement, issuing an aggregate
of 9,009,814 units at a price of $0.23 per unit for gross proceeds of $2,072,257. Each unit consists of one share of common
stock and one transferable share purchase warrant exercisable into one share of common stock at a price of $0.40 for a period of
two years from the date of issuance. In connection with the private placement, the Company paid finders fees of $100,392 and issued
a total of 436,488 finders’ warrants valued at $92,991 (discount rate – 0.67%, volatility – 170.28%, expected
life – 2 years, dividend yield – 0%), exercisable into one share of common stock at a price of $0.40 for a period of
two years from the date of issuance. Stock Options During the year ended July 31, 2017, the Company granted:
a) a total of 2,729,142 stock options to the Company’s CEO, exercisable at a weighted
average price of $0.23 per share for a period of five years;
b) 500,000 incentive stock options to an investor relations consultant, each option exercisable
into one share of common stock at a price of $0.33 until February 7, 2020.
c) 500,000 stock options to a director of the Company, exercisable at a price of $0.27
per share until April 3, 2022.
d) 900,000 stock options to two directors of the Company, exercisable at a price of $0.28
per share until April 20, 2020. The following incentive stock options were outstanding at July 31,
2017:
Number Exercise Expiry Date
1,100,000 $ 0.15 March 22, 2021
586,600 0.20 August 8, 2021
2,142,542 0.24 December 27, 2021
500,000 0.33 February 7, 2020
500,000 0.27 April 3, 2022
900,000 0.28 April 30, 2020
5,729,142 0.24 Stock option transactions are summarized as follows:
Number of Options Weighted Average Exercise Price
Balance, July 31, 2015 — $ —
Options granted 2,700,000 0.15
Balance, July 31, 2016 2,700,000 $ 0.15
Options granted 4,629,142 0.26
Options exercised (400,000 ) (0.15 )
Options expired/forfeited (1,200,000 ) (0.15 )
Balance outstanding and exercisable, July 31, 2017 5,729,142 $ 0.24 Warrants The following warrants were outstanding at July 31, 2017:
Number Exercise Expiry Date
192,670 $ 0.10 January 29, 2018
1,500,000 0.227 July 13, 2018
22,148,800 0.40 December 23, 2018
2,286,100 0.40 January 24, 2019
465,500 0.40 February 6, 2019
9,446,302 0.40 May 5, 2019
36,039,372 $ 0.39 Warrant transactions are summarized as follows:
Number of Options Weighted Average Exercise Price
Balance, July 31, 2015 — $ —
Warrants issued 1,984,000 0.20
Warrants exercised (19,250 ) (0.10 )
Balance, July 31, 2016 1,964,750 $ 0.20
Warrants issued 34,346,702 0.40
Warrants exercised (272,080 ) (0.10 )
Balance outstanding, July 31, 2017 36,039,372 $ 0.39 During the year ended July 31, 2017, the Company issued a total of 1,577,388 (2016 –
484,000) finders’ warrants with a weighted average fair value of $0.19 (2016 - $0.09) per warrant. The following weighted average assumptions were used for the Black-Scholes option-pricing
model valuation of finders’ warrants issued during the year:
2017 2016
Risk-free interest rate 0.73 % 0.43 %
Expected life of warrants 2.0 years 2.0 years
Expected annualized volatility 176.89 % 215.30 %
Dividend Nil Nil
Forfeiture rate 0 % 0 %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 During the year ended July 31, 2017, the Company granted 4,629,142 (2016 –
2,700,000) stock options with a weighted average fair value of $0.18 (2016 - $0.14). The Company recognized share-based payments
expense of $1,010,064 (2016 - $369,006). The following weighted average assumptions were used for the Black-Scholes option-pricing
model valuation of stock options granted during the year:
2017 2016
Risk-free interest rate 0.82 % 0.64 %
Expected life of options 3.07 years 5.00 years
Expected annualized volatility 128.23 % 151.50 %
Dividend — —
Forfeiture rate — — </t>
  </si>
  <si>
    <t>INCOME TAXES</t>
  </si>
  <si>
    <t>Income Tax Disclosure [Abstract]</t>
  </si>
  <si>
    <t>10. INCOME TAXES As of July 31, 2017, the Company had no accrued interest and penalties related to uncertain
tax positions. The income tax provision differs from the amount of income tax determined by applying the U.S. federal and
state income tax rates of 34% to pre-tax income from continuing operations for the years ended July 31, 2017 and 2016 is noted
below. As management cannot determine that is more likely than not that the Company will realize the benefit of the net deferred
tax asset, a valuation allowance equal to the net deferred tax asset has been recorded. A reconciliation of income taxes (recovery) at statutory rates with the reported
taxes is as follows:
2017 2016
Loss before income taxes $ (4,190,955 ) $ (633,466 )
Expected income tax (recovery) at statutory tax rates $ (1,669,000 ) $ (215,000 )
Change in statutory, foreign tax, foreign exchange rates and other (181,000 ) —
Permanent differences 496,000 186,000
Valuation allowance 1,354,000 29,000
Income tax recovery $ — $ — Significant components of deferred tax assets (liabilities) that have not been
included on the Company’s balance sheet are as follows:
2017 2016
Deferred tax assets (liabilities):
Mineral properties $ 58,000 $ (72,000 )
Net operating loss carry-forwards 1,857,000 632,000
Unrecognized deferred tax assets $ 1,915,000 $ 560,000 The Company has approximately $4,660,000 in net operating losses which may be carried
forward and applied against taxable income in future years. Net operating loss carry-forwards, if not utilized, start to
expire in 2033. The benefits of these losses and other tax assets have not been recognized in these financial statements. Tax attributes are subject to review and potential adjustments by tax authorities.</t>
  </si>
  <si>
    <t>SUPPLEMENTAL DISCLOSURE WITH RESPECT TO CASH FLOWS</t>
  </si>
  <si>
    <t>Supplemental Cash Flow Elements [Abstract]</t>
  </si>
  <si>
    <t>11. SUPPLEMENTAL DISCLOSURE WITH RESPECT TO CASH FLOWS During the year ended July 31, 2017, the Company:
a) Issued 1,577,388 finders’ warrants valued at $241,942 (Note 9);
b) Issued 920,000 units, each unit comprising one share of common stock and one share
purchase warrant, valued at $184,000 pursuant to a debt conversion in relation to mineral property acquisition. (Note 9); and
c) Accrued $103,092 in share issuance costs through accounts payable and accrued liabilities. During the year ended July 31, 2016, the Company:
a) Issued 1,500,000 shares of common stock at $0.16 per share, valued at $240,000 for
mineral properties (Note 4);
b) Issued 484,000 finders’ warrants valued at $42,248 (Note 9);
c) Issued 1,500,000 warrants valued at $223,031 for mineral properties (Note 4);
d) Cancelled 13,000,186 shares of common stock valued at $13,000, pursuant to a share
surrender and cancellation agreement (Note 8); and
e) Accrued $2,664 in share issuance costs through accounts payable and accrued liabilities.</t>
  </si>
  <si>
    <t>SEGMENTED INFORMATION</t>
  </si>
  <si>
    <t>Segmented Information</t>
  </si>
  <si>
    <t xml:space="preserve">12. SEGMENTED INFORMATION The Company has two reportable segments, being the acquisition of exploration and evaluation
assets located in British Columbia, Canada, and California, United States. </t>
  </si>
  <si>
    <t>SUBSEQUENT EVENT</t>
  </si>
  <si>
    <t>Subsequent Events [Abstract]</t>
  </si>
  <si>
    <t>13. SUBSEQUENT EVENTS Subsequent to July 31, 2017, the Company:
a) Issued 417,184 units valued at
$0.23 per unit to a third party pursuant to a debt conversion by the third party in the amount of $95,952, representing finders
fees payable on the private placement which closed May 5, 2017.
b) Negotiated a third extension of the closing date of the option agreement with Sierra
(Note 4) to June 30, 2018 in return for cash payments as follows: US$300,000 by September 30, 2017 (paid), US$300,000 by December
30, 2017, US$300,000 by March 30, 2018, and a final payment of US$400,000 by June 30, 2018, which will be credited against the
remaining purchase price of US$1,300,000.
c) Completed a non-brokered private placement, issuing an aggregate of 7,077,140 units
at a price of $0.15 per unit for gross proceeds of $1,061,571. Each unit consists of one share of common stock and one non-transferable
share purchase warrant exercisable into one share of common stock at a price of $0.25 for a period of two years from the date
of issuance. In connection with the private placement, the Company paid finders fees of $540 and issued a total of 3,600, exercisable
into one share of common stock at a price of $0.15 for a period of two years from the date of issuance.</t>
  </si>
  <si>
    <t>BASIS OF PREPARATION (Policies)</t>
  </si>
  <si>
    <t>Basis Of Preparation Policies</t>
  </si>
  <si>
    <t>Generally accepted accounting principles</t>
  </si>
  <si>
    <t>Generally accepted accounting principles These consolidated financial statements have been prepared in conformity with generally
accepted accounting principles of the United States of America (“US GAAP”) for financial information with the instructions
to Form 10-K and Regulation S-K. These consolidated financial statements include the accounts of the Company and its
wholly-owned subsidiary Rise Grass Valley Inc. All significant intercompany accounts and transactions have been eliminated on
consolidation.</t>
  </si>
  <si>
    <t>Use of Estimates</t>
  </si>
  <si>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si>
  <si>
    <t>SIGNIFICANT ACCOUNTING POLICIES (Policies)</t>
  </si>
  <si>
    <t>Receivables The Company reviews all receivables that exceed terms and establishes an allowance for
doubtful accounts based on management's assessment of the collectability of trade and other receivables.</t>
  </si>
  <si>
    <t>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t>
  </si>
  <si>
    <t>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si>
  <si>
    <t>Asset retirement obligations</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Loss per share</t>
  </si>
  <si>
    <t>Loss per share Basic loss per common share is computed using the weighted average number of common
shares outstanding during the year. To calculate diluted loss per share, the Company uses the treasury stock method and the if
converted</t>
  </si>
  <si>
    <t>Financial instruments</t>
  </si>
  <si>
    <t>Financial instruments The Company’s financial instruments consist of cash, receivables, accounts payable
and accrued liabilities, and due to related parties. It is management’s opinion that the Company is not exposed to significant
interest, currency or credit risks arising from its financial instruments. The fair values of these financial instruments
approximate their carrying values unless otherwise noted.</t>
  </si>
  <si>
    <t>Fair value of financial assets and liabilities</t>
  </si>
  <si>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Financial instruments, including loan from related parties, and accounts payable and
accrued liabilities are classified as other financial liabilities and are carried at cost, which management believes approximates
fair value due to the short term nature of these instruments.</t>
  </si>
  <si>
    <t>Concentration of credit risk</t>
  </si>
  <si>
    <t>Concentration of credit risk The financial instrument which potentially subjects the Company to concentration of
credit risk is cash. The Company maintains cash in bank accounts that, at times, may exceed federally insured limits. As of July
31, 2017 and 2016, the Company has not exceeded the federally insured limit. The Company has not experienced any losses in such
accounts and believes it is not exposed to any significant risks on its cash in bank accounts.</t>
  </si>
  <si>
    <t>Stock-based compensation</t>
  </si>
  <si>
    <t>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718 which requires that such equity instrument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employees, directors,
and non-employees, the fair value of the stock options is estimated using a Black-Scholes valuation model.</t>
  </si>
  <si>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Foreign exchange The functional currency of the Company and its subsidiary is the Canadian dollar. Any
monetary assets and liabilities that are in a currency other than the Canadian dollar are translated at the rate prevailing at
year end. Revenue and expenses in a foreign currency are translated at rates that approximate those in effect at the time of translation.
Gains and losses from translation of foreign currency transactions into Canadian dollars are included in current results of operations.</t>
  </si>
  <si>
    <t>Recent accounting pronouncements</t>
  </si>
  <si>
    <t>Recently adopted and recently issued accounting standards In November 2015, the FASB issued ASU No. 2015-17, “Income Taxes (Topic 740): Balance
Sheet Classification of Deferred Taxes”. This ASU eliminates the current requirement to present deferred tax assets
and liabilities as current and noncurrent amounts in a classified balance sheet and replaces it with a noncurrent classification
of deferred tax assets and liabilities. The ASU applies to all entities and is effective for annual periods beginning after
December 15, 2017, and interim periods thereafter, with early adoption permitted. The Company is currently evaluating the
impact of adoption of this standard. In January 2016, the FASB issued ASU No. 2016-01, “Financial Instruments –
Overall (Subtopic 825-10): Recognition and Measurement of Financial Assets and Liabilities”. This ASU amendment addresses
aspects of recognition, measurement, presentation and disclosure of financial instruments. It affects investments in equity
securities and the presentation of certain fair value changes for financial liabilities measured at fair value, and simplifies
the impairment assessment of equity investments without a readily determinable fair value by requiring a qualitative assessment.
The ASU applies to all entities and is effective for annual periods beginning after December 15, 2017, and interim periods
thereafter, with early adoption permitted. The Company is currently evaluating the impact of adoption of this standard. Other than the above, the Company has determined that other significant newly issued
accounting pronouncements are either not applicable to the Company’s business or that no material effect is expected on the
financial statements as a result of future adoption.</t>
  </si>
  <si>
    <t>MINERAL PROPERTY INTERESTS (Tables)</t>
  </si>
  <si>
    <t>Mineral Property Interests Tables</t>
  </si>
  <si>
    <t>Schedule of Mineral Properties</t>
  </si>
  <si>
    <t xml:space="preserve">The Company’s mineral properties balance consists of:
July 31, 2017 July 31, 2016
Klondike, British Columbia $ — $ 513,031
Indata, British Columbia — 50,000
Idaho-Maryland, California 3,789,854 —
Total $ 3,789,854 $ 563,031 </t>
  </si>
  <si>
    <t>Schedule of Idaho-Maryland Gold Mine expenditures</t>
  </si>
  <si>
    <t xml:space="preserve">Year ended July 31, 2017
Idaho-Maryland Gold Mine expenditures:
Consulting $ 287,411
Exploration 54,753
Rent 10,968
Supplies 4,020
Sampling 8,623
Travel 10,205
Total $ 375,980 </t>
  </si>
  <si>
    <t>CAPITAL STOCK AND ADDITIONAL PAID-IN-CAPITAL (Tables)</t>
  </si>
  <si>
    <t>Capital Stock And Additional Paid-in-capital Tables</t>
  </si>
  <si>
    <t>Schedule of Stock Option Outstanding</t>
  </si>
  <si>
    <t xml:space="preserve">The following incentive stock options were outstanding at July 31,
2017:
Number Exercise Expiry Date
1,100,000 $ 0.15 March 22, 2021
586,600 0.20 August 8, 2021
2,142,542 0.24 December 27, 2021
500,000 0.33 February 7, 2020
500,000 0.27 April 3, 2022
900,000 0.28 April 30, 2020
5,729,142 0.24 Stock option transactions are summarized as follows:
Number of Options Weighted Average Exercise Price
Balance, July 31, 2015 — $ —
Options granted 2,700,000 0.15
Balance, July 31, 2016 2,700,000 $ 0.15
Options granted 4,629,142 0.26
Options exercised (400,000 ) (0.15 )
Options expired/forfeited (1,200,000 ) (0.15 )
Balance outstanding and exercisable, July 31, 2017 5,729,142 $ 0.24 </t>
  </si>
  <si>
    <t>Schedule of Stock Warrants Outstanding</t>
  </si>
  <si>
    <t xml:space="preserve">The following warrants were outstanding at July 31, 2017:
Number Exercise Expiry Date
192,670 $ 0.10 January 29, 2018
1,500,000 0.227 July 13, 2018
22,148,800 0.40 December 23, 2018
2,286,100 0.40 January 24, 2019
465,500 0.40 February 6, 2019
9,446,302 0.40 May 5, 2019
36,039,372 $ 0.39
Number of Options Weighted Average Exercise Price
Balance, July 31, 2015 — $ —
Warrants issued 1,984,000 0.20
Warrants exercised (19,250 ) (0.10 )
Balance, July 31, 2016 1,964,750 $ 0.20
Warrants issued 34,346,702 0.40
Warrants exercised (272,080 ) (0.10 )
Balance outstanding, July 31, 2017 36,039,372 $ 0.39 </t>
  </si>
  <si>
    <t>Schedule of stock option granted during the year</t>
  </si>
  <si>
    <t xml:space="preserve">The following weighted average assumptions were used for the Black-Scholes option-pricing model valuation
of finders’ warrants issued during the year:
2017 2016
Risk-free interest rate 0.73 % 0.43 %
Expected life of warrants 2.0 years 2.0 years
Expected annualized volatility 176.89 % 215.30 %
Dividend Nil Nil
Forfeiture rate 0 % 0 % The following weighted average assumptions were used for the Black-Scholes option-pricing model valuation
of stock options granted during the year:
2017 2016
Risk-free interest rate 0.82 % 0.64 %
Expected life of options 3.07 years 5.00 years
Expected annualized volatility 128.23 % 151.50 %
Dividend — —
Forfeiture rate — — </t>
  </si>
  <si>
    <t>INCOME TAXES (Tables)</t>
  </si>
  <si>
    <t>Schedule of Income taxes statutory rates</t>
  </si>
  <si>
    <t xml:space="preserve">A reconciliation of income taxes (recovery) at statutory rates with the reported taxes
is as follows:
2017 2016
Loss before income taxes $ (4,190,955 ) $ (633,466 )
Expected income tax (recovery) at statutory tax rates $ (1,669,000 ) $ (215,000 )
Change in statutory, foreign tax, foreign exchange rates and other (181,000 ) —
Permanent differences 496,000 186,000
Valuation allowance 1,354,000 29,000
Income tax recovery $ — $ — </t>
  </si>
  <si>
    <t>Schedule of Deferred Tax Assets</t>
  </si>
  <si>
    <t xml:space="preserve">Significant components of deferred tax assets (liabilities) that have not been included
on the Company’s balance sheet are as follows:
2017 2016
Deferred tax assets (liabilities):
Mineral properties $ 58,000 $ (72,000 )
Net operating loss carry-forwards 1,857,000 632,000
Unrecognized deferred tax assets $ 1,915,000 $ 560,000 </t>
  </si>
  <si>
    <t>NATURE AND CONTINUANCE OF OPERATIONS (Details Narrative) - CAD</t>
  </si>
  <si>
    <t>Feb. 16, 2015</t>
  </si>
  <si>
    <t>Nature And Continuance Of Operations Details Narrative</t>
  </si>
  <si>
    <t>Loss for the period</t>
  </si>
  <si>
    <t>Accumulated Deficit</t>
  </si>
  <si>
    <t>Working capital deficiency</t>
  </si>
  <si>
    <t>Authorized Capital of Company</t>
  </si>
  <si>
    <t>MINERAL PROPERTIES (Details) - CAD</t>
  </si>
  <si>
    <t>Mineral Property</t>
  </si>
  <si>
    <t>Klondike, British Columbia</t>
  </si>
  <si>
    <t>Indata, British Columbia</t>
  </si>
  <si>
    <t>Idaho-Maryland, California</t>
  </si>
  <si>
    <t>MINERAL PROPERTIES (Details 2) - CAD</t>
  </si>
  <si>
    <t>Mineral Property Expenses</t>
  </si>
  <si>
    <t>Idaho-Maryland Gold Mine [Member]</t>
  </si>
  <si>
    <t>Exploration</t>
  </si>
  <si>
    <t>Rent</t>
  </si>
  <si>
    <t>Supplies</t>
  </si>
  <si>
    <t>Sampling</t>
  </si>
  <si>
    <t>Travel</t>
  </si>
  <si>
    <t>BAD DEBT EXPENSE (Details Narrative) - CAD</t>
  </si>
  <si>
    <t>RELATED PARTY TRANSACTIONS (Details Narrative) - CAD</t>
  </si>
  <si>
    <t>Related Party Transactions (Textual) [Abstract]</t>
  </si>
  <si>
    <t>Share Based Compensation</t>
  </si>
  <si>
    <t>Chief Executive Officer [Member]</t>
  </si>
  <si>
    <t>Formar Ceo [Member]</t>
  </si>
  <si>
    <t>Consulting fees</t>
  </si>
  <si>
    <t>Chief Financial Officer [Member]</t>
  </si>
  <si>
    <t>Former CEO, CFO and Director [Member]</t>
  </si>
  <si>
    <t>CAPITAL STOCK AND ADDITIONAL PAID-IN-CAPITAL (Details)</t>
  </si>
  <si>
    <t>Jul. 31, 2017CAD / sharesshares</t>
  </si>
  <si>
    <t>Stock Option [Member]</t>
  </si>
  <si>
    <t>Number of Shares | shares</t>
  </si>
  <si>
    <t>Exercise Price | CAD / shares</t>
  </si>
  <si>
    <t>Expiry Date</t>
  </si>
  <si>
    <t>Mar. 22,
		2021</t>
  </si>
  <si>
    <t>Aug. 8,
		2021</t>
  </si>
  <si>
    <t>Dec. 27,
		2021</t>
  </si>
  <si>
    <t>Feb. 7,
		2020</t>
  </si>
  <si>
    <t>Apr. 3,
		2022</t>
  </si>
  <si>
    <t>Apr. 30,
		2020</t>
  </si>
  <si>
    <t>CAD .24</t>
  </si>
  <si>
    <t>Warrant [Member]</t>
  </si>
  <si>
    <t>Jan. 29,
		2018</t>
  </si>
  <si>
    <t>Jul. 13,
		2018</t>
  </si>
  <si>
    <t>Dec. 23,
		2018</t>
  </si>
  <si>
    <t>Jan. 24,
		2019</t>
  </si>
  <si>
    <t>Feb. 6,
		2019</t>
  </si>
  <si>
    <t>May 5,
		2019</t>
  </si>
  <si>
    <t>CAPITAL STOCK AND ADDITIONAL PAID-IN-CAPITAL (Details 2)</t>
  </si>
  <si>
    <t>Risk-free interest rate</t>
  </si>
  <si>
    <t>0.82%</t>
  </si>
  <si>
    <t>0.64%</t>
  </si>
  <si>
    <t>Expected life of options</t>
  </si>
  <si>
    <t>3 years 25 days</t>
  </si>
  <si>
    <t>5 years</t>
  </si>
  <si>
    <t>Expected annualized volatility</t>
  </si>
  <si>
    <t>128.23%</t>
  </si>
  <si>
    <t>151.50%</t>
  </si>
  <si>
    <t>0.73%</t>
  </si>
  <si>
    <t>0.43%</t>
  </si>
  <si>
    <t>2 years</t>
  </si>
  <si>
    <t>176.89%</t>
  </si>
  <si>
    <t>215.30%</t>
  </si>
  <si>
    <t>CAPITAL STOCK AND ADDITIONAL PAID-IN-CAPITAL (Details 3) - CAD / shares</t>
  </si>
  <si>
    <t>Number of Options/Warrants</t>
  </si>
  <si>
    <t>Beginning Balance</t>
  </si>
  <si>
    <t>Options granted</t>
  </si>
  <si>
    <t>Options expired/forfeited</t>
  </si>
  <si>
    <t>Ending Balance</t>
  </si>
  <si>
    <t>Balance outstanding and exercisable</t>
  </si>
  <si>
    <t>Weighted Average Exercise Price</t>
  </si>
  <si>
    <t>CAD .15</t>
  </si>
  <si>
    <t>.26</t>
  </si>
  <si>
    <t>.15</t>
  </si>
  <si>
    <t>(.15)</t>
  </si>
  <si>
    <t>.24</t>
  </si>
  <si>
    <t>CAD .20</t>
  </si>
  <si>
    <t>.40</t>
  </si>
  <si>
    <t>.20</t>
  </si>
  <si>
    <t>.10</t>
  </si>
  <si>
    <t>(.10)</t>
  </si>
  <si>
    <t>.39</t>
  </si>
  <si>
    <t>INCOME TAXES (Details) - CAD</t>
  </si>
  <si>
    <t>Loss before income taxes</t>
  </si>
  <si>
    <t>Expected income tax (recovery) at statutory tax rates</t>
  </si>
  <si>
    <t>Change in statutory, foreign tax, foreign exchange rates and other</t>
  </si>
  <si>
    <t>Permanent differences</t>
  </si>
  <si>
    <t>Valuation allowance</t>
  </si>
  <si>
    <t>Income tax recovery</t>
  </si>
  <si>
    <t>INCOME TAXES (Details 2) - CAD</t>
  </si>
  <si>
    <t>Mineral properties</t>
  </si>
  <si>
    <t>Net operating loss carry-forwards</t>
  </si>
  <si>
    <t>Unrecognized deferred tax assets</t>
  </si>
  <si>
    <t>INCOME TAXES (Details Narrative)</t>
  </si>
  <si>
    <t>Jul. 31, 2017CAD</t>
  </si>
  <si>
    <t>Operating Loss</t>
  </si>
</sst>
</file>

<file path=xl/styles.xml><?xml version="1.0" encoding="utf-8"?>
<styleSheet xmlns="http://schemas.openxmlformats.org/spreadsheetml/2006/main">
  <numFmts count="4">
    <numFmt formatCode="_(&quot;CAD &quot;#,##0_);_(&quot;CAD &quot;(#,##0)" numFmtId="164"/>
    <numFmt formatCode="_(&quot;$ &quot;#,##0.000_);_(&quot;$ &quot;(#,##0.000)" numFmtId="165"/>
    <numFmt formatCode="_(&quot;CAD &quot;#,##0.00_);_(&quot;CAD &quot;(#,##0.00)" numFmtId="166"/>
    <numFmt formatCode="_(&quot;CAD &quot;#,##0.000_);_(&quot;CAD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4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4721032</v>
      </c>
    </row>
    <row r="15" spans="1:3">
      <c r="A15" s="4" t="s">
        <v>24</v>
      </c>
      <c r="C15" s="5" t="n">
        <v>33266261</v>
      </c>
    </row>
    <row r="16" spans="1:3">
      <c r="A16" s="4" t="s">
        <v>25</v>
      </c>
      <c r="B16" s="4" t="s">
        <v>26</v>
      </c>
    </row>
    <row r="17" spans="1:3">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37099</v>
      </c>
      <c r="C3" s="6" t="n">
        <v>139021</v>
      </c>
    </row>
    <row r="4" spans="1:3">
      <c r="A4" s="4" t="s">
        <v>32</v>
      </c>
      <c r="B4" s="5" t="n">
        <v>18083</v>
      </c>
      <c r="C4" s="5" t="n">
        <v>20021</v>
      </c>
    </row>
    <row r="5" spans="1:3">
      <c r="A5" s="4" t="s">
        <v>33</v>
      </c>
      <c r="B5" s="5" t="n">
        <v>165118</v>
      </c>
      <c r="C5" s="5" t="n">
        <v>9566</v>
      </c>
    </row>
    <row r="6" spans="1:3">
      <c r="A6" s="4" t="s">
        <v>34</v>
      </c>
      <c r="B6" s="5" t="n">
        <v>520300</v>
      </c>
      <c r="C6" s="5" t="n">
        <v>168608</v>
      </c>
    </row>
    <row r="7" spans="1:3">
      <c r="A7" s="4" t="s">
        <v>35</v>
      </c>
      <c r="B7" s="5" t="n">
        <v>3789854</v>
      </c>
      <c r="C7" s="5" t="n">
        <v>563031</v>
      </c>
    </row>
    <row r="8" spans="1:3">
      <c r="A8" s="4" t="s">
        <v>36</v>
      </c>
      <c r="B8" s="5" t="n">
        <v>4310154</v>
      </c>
      <c r="C8" s="5" t="n">
        <v>731639</v>
      </c>
    </row>
    <row r="9" spans="1:3">
      <c r="A9" s="3" t="s">
        <v>30</v>
      </c>
    </row>
    <row r="10" spans="1:3">
      <c r="A10" s="4" t="s">
        <v>37</v>
      </c>
      <c r="B10" s="5" t="n">
        <v>296792</v>
      </c>
      <c r="C10" s="5" t="n">
        <v>183996</v>
      </c>
    </row>
    <row r="11" spans="1:3">
      <c r="A11" s="4" t="s">
        <v>38</v>
      </c>
      <c r="B11" s="5" t="n">
        <v>38079</v>
      </c>
      <c r="C11" s="5" t="n">
        <v>43214</v>
      </c>
    </row>
    <row r="12" spans="1:3">
      <c r="A12" s="4" t="s">
        <v>39</v>
      </c>
      <c r="B12" s="5" t="n">
        <v>334871</v>
      </c>
      <c r="C12" s="5" t="n">
        <v>227210</v>
      </c>
    </row>
    <row r="13" spans="1:3">
      <c r="A13" s="3" t="s">
        <v>40</v>
      </c>
    </row>
    <row r="14" spans="1:3">
      <c r="A14" s="4" t="s">
        <v>41</v>
      </c>
      <c r="B14" s="5" t="n">
        <v>66708</v>
      </c>
      <c r="C14" s="5" t="n">
        <v>32867</v>
      </c>
    </row>
    <row r="15" spans="1:3">
      <c r="A15" s="4" t="s">
        <v>42</v>
      </c>
      <c r="B15" s="5" t="n">
        <v>10103162</v>
      </c>
      <c r="C15" s="5" t="n">
        <v>2475194</v>
      </c>
    </row>
    <row r="16" spans="1:3">
      <c r="A16" s="4" t="s">
        <v>43</v>
      </c>
      <c r="B16" s="5" t="n">
        <v>-166663</v>
      </c>
      <c r="C16" s="5" t="n">
        <v>-166663</v>
      </c>
    </row>
    <row r="17" spans="1:3">
      <c r="A17" s="4" t="s">
        <v>44</v>
      </c>
      <c r="B17" s="5" t="n">
        <v>-6027924</v>
      </c>
      <c r="C17" s="5" t="n">
        <v>-1836969</v>
      </c>
    </row>
    <row r="18" spans="1:3">
      <c r="A18" s="4" t="s">
        <v>45</v>
      </c>
      <c r="B18" s="5" t="n">
        <v>3975283</v>
      </c>
      <c r="C18" s="5" t="n">
        <v>504429</v>
      </c>
    </row>
    <row r="19" spans="1:3">
      <c r="A19" s="4" t="s">
        <v>46</v>
      </c>
      <c r="B19" s="6" t="n">
        <v>4310154</v>
      </c>
      <c r="C19" s="6" t="n">
        <v>731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27</v>
      </c>
    </row>
    <row r="4" spans="1:2">
      <c r="A4" s="4" t="s">
        <v>32</v>
      </c>
      <c r="B4" s="4" t="s">
        <v>165</v>
      </c>
    </row>
    <row r="5" spans="1:2">
      <c r="A5" s="4" t="s">
        <v>3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row r="12" spans="1:2">
      <c r="A12" s="4" t="s">
        <v>179</v>
      </c>
      <c r="B12" s="4" t="s">
        <v>180</v>
      </c>
    </row>
    <row r="13" spans="1:2">
      <c r="A13" s="4" t="s">
        <v>97</v>
      </c>
      <c r="B13" s="4" t="s">
        <v>181</v>
      </c>
    </row>
    <row r="14" spans="1:2">
      <c r="A14" s="4" t="s">
        <v>60</v>
      </c>
      <c r="B14" s="4" t="s">
        <v>182</v>
      </c>
    </row>
    <row r="15" spans="1:2">
      <c r="A15" s="4" t="s">
        <v>183</v>
      </c>
      <c r="B1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47</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04</v>
      </c>
      <c r="B1" s="2" t="s">
        <v>1</v>
      </c>
    </row>
    <row r="2" spans="1:4">
      <c r="B2" s="2" t="s">
        <v>2</v>
      </c>
      <c r="C2" s="2" t="s">
        <v>29</v>
      </c>
      <c r="D2" s="2" t="s">
        <v>205</v>
      </c>
    </row>
    <row r="3" spans="1:4">
      <c r="A3" s="3" t="s">
        <v>206</v>
      </c>
    </row>
    <row r="4" spans="1:4">
      <c r="A4" s="4" t="s">
        <v>207</v>
      </c>
      <c r="B4" s="6" t="n">
        <v>4190955</v>
      </c>
      <c r="C4" s="6" t="n">
        <v>633466</v>
      </c>
    </row>
    <row r="5" spans="1:4">
      <c r="A5" s="4" t="s">
        <v>208</v>
      </c>
      <c r="B5" s="5" t="n">
        <v>6027924</v>
      </c>
      <c r="C5" s="6" t="n">
        <v>1836969</v>
      </c>
    </row>
    <row r="6" spans="1:4">
      <c r="A6" s="4" t="s">
        <v>209</v>
      </c>
      <c r="B6" s="6" t="n">
        <v>185429</v>
      </c>
    </row>
    <row r="7" spans="1:4">
      <c r="A7" s="4" t="s">
        <v>210</v>
      </c>
      <c r="B7" s="5" t="n">
        <v>400000000</v>
      </c>
      <c r="C7" s="5" t="n">
        <v>400000000</v>
      </c>
      <c r="D7" s="5" t="n">
        <v>400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11</v>
      </c>
      <c r="B1" s="2" t="s">
        <v>2</v>
      </c>
      <c r="C1" s="2" t="s">
        <v>29</v>
      </c>
    </row>
    <row r="2" spans="1:3">
      <c r="A2" s="4" t="s">
        <v>212</v>
      </c>
      <c r="B2" s="6" t="n">
        <v>58000</v>
      </c>
      <c r="C2" s="6" t="n">
        <v>-72000</v>
      </c>
    </row>
    <row r="3" spans="1:3">
      <c r="A3" s="4" t="s">
        <v>213</v>
      </c>
    </row>
    <row r="4" spans="1:3">
      <c r="A4" s="4" t="s">
        <v>212</v>
      </c>
      <c r="B4" s="4" t="s">
        <v>56</v>
      </c>
      <c r="C4" s="5" t="n">
        <v>513031</v>
      </c>
    </row>
    <row r="5" spans="1:3">
      <c r="A5" s="4" t="s">
        <v>214</v>
      </c>
    </row>
    <row r="6" spans="1:3">
      <c r="A6" s="4" t="s">
        <v>212</v>
      </c>
      <c r="B6" s="4" t="s">
        <v>56</v>
      </c>
      <c r="C6" s="5" t="n">
        <v>50000</v>
      </c>
    </row>
    <row r="7" spans="1:3">
      <c r="A7" s="4" t="s">
        <v>215</v>
      </c>
    </row>
    <row r="8" spans="1:3">
      <c r="A8" s="4" t="s">
        <v>212</v>
      </c>
      <c r="B8" s="6" t="n">
        <v>3789854</v>
      </c>
      <c r="C8" s="4" t="s">
        <v>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216</v>
      </c>
      <c r="B1" s="2" t="s">
        <v>1</v>
      </c>
    </row>
    <row r="2" spans="1:3">
      <c r="B2" s="2" t="s">
        <v>2</v>
      </c>
      <c r="C2" s="2" t="s">
        <v>29</v>
      </c>
    </row>
    <row r="3" spans="1:3">
      <c r="A3" s="4" t="s">
        <v>217</v>
      </c>
      <c r="B3" s="6" t="n">
        <v>-3605854</v>
      </c>
      <c r="C3" s="6" t="n">
        <v>-80000</v>
      </c>
    </row>
    <row r="4" spans="1:3">
      <c r="A4" s="4" t="s">
        <v>218</v>
      </c>
    </row>
    <row r="5" spans="1:3">
      <c r="A5" s="4" t="s">
        <v>57</v>
      </c>
      <c r="B5" s="5" t="n">
        <v>287411</v>
      </c>
    </row>
    <row r="6" spans="1:3">
      <c r="A6" s="4" t="s">
        <v>219</v>
      </c>
      <c r="B6" s="5" t="n">
        <v>54753</v>
      </c>
    </row>
    <row r="7" spans="1:3">
      <c r="A7" s="4" t="s">
        <v>220</v>
      </c>
      <c r="B7" s="5" t="n">
        <v>10968</v>
      </c>
    </row>
    <row r="8" spans="1:3">
      <c r="A8" s="4" t="s">
        <v>221</v>
      </c>
      <c r="B8" s="5" t="n">
        <v>4020</v>
      </c>
    </row>
    <row r="9" spans="1:3">
      <c r="A9" s="4" t="s">
        <v>222</v>
      </c>
      <c r="B9" s="5" t="n">
        <v>8623</v>
      </c>
    </row>
    <row r="10" spans="1:3">
      <c r="A10" s="4" t="s">
        <v>223</v>
      </c>
      <c r="B10" s="5" t="n">
        <v>10205</v>
      </c>
    </row>
    <row r="11" spans="1:3">
      <c r="A11" s="4" t="s">
        <v>217</v>
      </c>
      <c r="B11" s="6" t="n">
        <v>37598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24</v>
      </c>
      <c r="B1" s="2" t="s">
        <v>1</v>
      </c>
    </row>
    <row r="2" spans="1:3">
      <c r="B2" s="2" t="s">
        <v>2</v>
      </c>
      <c r="C2" s="2" t="s">
        <v>29</v>
      </c>
    </row>
    <row r="3" spans="1:3">
      <c r="A3" s="3" t="s">
        <v>133</v>
      </c>
    </row>
    <row r="4" spans="1:3">
      <c r="A4" s="4" t="s">
        <v>55</v>
      </c>
      <c r="B4" s="4" t="s">
        <v>56</v>
      </c>
      <c r="C4" s="6" t="n">
        <v>71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25</v>
      </c>
      <c r="B1" s="2" t="s">
        <v>1</v>
      </c>
    </row>
    <row r="2" spans="1:3">
      <c r="B2" s="2" t="s">
        <v>2</v>
      </c>
      <c r="C2" s="2" t="s">
        <v>29</v>
      </c>
    </row>
    <row r="3" spans="1:3">
      <c r="A3" s="3" t="s">
        <v>226</v>
      </c>
    </row>
    <row r="4" spans="1:3">
      <c r="A4" s="4" t="s">
        <v>67</v>
      </c>
      <c r="B4" s="6" t="n">
        <v>104751</v>
      </c>
      <c r="C4" s="6" t="n">
        <v>5365</v>
      </c>
    </row>
    <row r="5" spans="1:3">
      <c r="A5" s="4" t="s">
        <v>227</v>
      </c>
      <c r="B5" s="5" t="n">
        <v>60000</v>
      </c>
    </row>
    <row r="6" spans="1:3">
      <c r="A6" s="4" t="s">
        <v>228</v>
      </c>
    </row>
    <row r="7" spans="1:3">
      <c r="A7" s="3" t="s">
        <v>226</v>
      </c>
    </row>
    <row r="8" spans="1:3">
      <c r="A8" s="4" t="s">
        <v>67</v>
      </c>
      <c r="B8" s="5" t="n">
        <v>135000</v>
      </c>
      <c r="C8" s="5" t="n">
        <v>5000</v>
      </c>
    </row>
    <row r="9" spans="1:3">
      <c r="A9" s="4" t="s">
        <v>229</v>
      </c>
    </row>
    <row r="10" spans="1:3">
      <c r="A10" s="3" t="s">
        <v>226</v>
      </c>
    </row>
    <row r="11" spans="1:3">
      <c r="A11" s="4" t="s">
        <v>230</v>
      </c>
      <c r="B11" s="5" t="n">
        <v>32119</v>
      </c>
      <c r="C11" s="5" t="n">
        <v>30000</v>
      </c>
    </row>
    <row r="12" spans="1:3">
      <c r="A12" s="4" t="s">
        <v>231</v>
      </c>
    </row>
    <row r="13" spans="1:3">
      <c r="A13" s="3" t="s">
        <v>226</v>
      </c>
    </row>
    <row r="14" spans="1:3">
      <c r="A14" s="4" t="s">
        <v>230</v>
      </c>
      <c r="B14" s="5" t="n">
        <v>52429</v>
      </c>
      <c r="C14" s="5" t="n">
        <v>18000</v>
      </c>
    </row>
    <row r="15" spans="1:3">
      <c r="A15" s="4" t="s">
        <v>232</v>
      </c>
    </row>
    <row r="16" spans="1:3">
      <c r="A16" s="3" t="s">
        <v>226</v>
      </c>
    </row>
    <row r="17" spans="1:3">
      <c r="A17" s="4" t="s">
        <v>227</v>
      </c>
      <c r="B17" s="6" t="n">
        <v>885375</v>
      </c>
      <c r="C17" s="6" t="n">
        <v>24600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7</v>
      </c>
      <c r="B1" s="2" t="s">
        <v>2</v>
      </c>
      <c r="C1" s="2" t="s">
        <v>29</v>
      </c>
    </row>
    <row r="2" spans="1:3">
      <c r="A2" s="3" t="s">
        <v>48</v>
      </c>
    </row>
    <row r="3" spans="1:3">
      <c r="A3" s="4" t="s">
        <v>49</v>
      </c>
      <c r="B3" s="7" t="n">
        <v>0.001</v>
      </c>
      <c r="C3" s="7" t="n">
        <v>0.001</v>
      </c>
    </row>
    <row r="4" spans="1:3">
      <c r="A4" s="4" t="s">
        <v>50</v>
      </c>
      <c r="B4" s="5" t="n">
        <v>400000000</v>
      </c>
      <c r="C4" s="5" t="n">
        <v>400000000</v>
      </c>
    </row>
    <row r="5" spans="1:3">
      <c r="A5" s="4" t="s">
        <v>51</v>
      </c>
      <c r="B5" s="5" t="n">
        <v>66707655</v>
      </c>
      <c r="C5" s="5" t="n">
        <v>32866261</v>
      </c>
    </row>
    <row r="6" spans="1:3">
      <c r="A6" s="4" t="s">
        <v>52</v>
      </c>
      <c r="B6" s="5" t="n">
        <v>66707655</v>
      </c>
      <c r="C6" s="5" t="n">
        <v>32866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55"/>
    <col customWidth="1" max="2" min="2" width="32"/>
  </cols>
  <sheetData>
    <row r="1" spans="1:2">
      <c r="A1" s="1" t="s">
        <v>233</v>
      </c>
      <c r="B1" s="2" t="s">
        <v>1</v>
      </c>
    </row>
    <row r="2" spans="1:2">
      <c r="B2" s="2" t="s">
        <v>234</v>
      </c>
    </row>
    <row r="3" spans="1:2">
      <c r="A3" s="4" t="s">
        <v>235</v>
      </c>
    </row>
    <row r="4" spans="1:2">
      <c r="A4" s="4" t="s">
        <v>236</v>
      </c>
      <c r="B4" s="5" t="n">
        <v>1100000</v>
      </c>
    </row>
    <row r="5" spans="1:2">
      <c r="A5" s="4" t="s">
        <v>237</v>
      </c>
      <c r="B5" s="8" t="n">
        <v>0.15</v>
      </c>
    </row>
    <row r="6" spans="1:2">
      <c r="A6" s="4" t="s">
        <v>238</v>
      </c>
      <c r="B6" s="4" t="s">
        <v>239</v>
      </c>
    </row>
    <row r="7" spans="1:2">
      <c r="A7" s="4" t="s">
        <v>235</v>
      </c>
    </row>
    <row r="8" spans="1:2">
      <c r="A8" s="4" t="s">
        <v>236</v>
      </c>
      <c r="B8" s="5" t="n">
        <v>586600</v>
      </c>
    </row>
    <row r="9" spans="1:2">
      <c r="A9" s="4" t="s">
        <v>237</v>
      </c>
      <c r="B9" s="8" t="n">
        <v>0.2</v>
      </c>
    </row>
    <row r="10" spans="1:2">
      <c r="A10" s="4" t="s">
        <v>238</v>
      </c>
      <c r="B10" s="4" t="s">
        <v>240</v>
      </c>
    </row>
    <row r="11" spans="1:2">
      <c r="A11" s="4" t="s">
        <v>235</v>
      </c>
    </row>
    <row r="12" spans="1:2">
      <c r="A12" s="4" t="s">
        <v>236</v>
      </c>
      <c r="B12" s="5" t="n">
        <v>2142542</v>
      </c>
    </row>
    <row r="13" spans="1:2">
      <c r="A13" s="4" t="s">
        <v>237</v>
      </c>
      <c r="B13" s="8" t="n">
        <v>0.24</v>
      </c>
    </row>
    <row r="14" spans="1:2">
      <c r="A14" s="4" t="s">
        <v>238</v>
      </c>
      <c r="B14" s="4" t="s">
        <v>241</v>
      </c>
    </row>
    <row r="15" spans="1:2">
      <c r="A15" s="4" t="s">
        <v>235</v>
      </c>
    </row>
    <row r="16" spans="1:2">
      <c r="A16" s="4" t="s">
        <v>236</v>
      </c>
      <c r="B16" s="5" t="n">
        <v>500000</v>
      </c>
    </row>
    <row r="17" spans="1:2">
      <c r="A17" s="4" t="s">
        <v>237</v>
      </c>
      <c r="B17" s="8" t="n">
        <v>0.33</v>
      </c>
    </row>
    <row r="18" spans="1:2">
      <c r="A18" s="4" t="s">
        <v>238</v>
      </c>
      <c r="B18" s="4" t="s">
        <v>242</v>
      </c>
    </row>
    <row r="19" spans="1:2">
      <c r="A19" s="4" t="s">
        <v>235</v>
      </c>
    </row>
    <row r="20" spans="1:2">
      <c r="A20" s="4" t="s">
        <v>236</v>
      </c>
      <c r="B20" s="5" t="n">
        <v>500000</v>
      </c>
    </row>
    <row r="21" spans="1:2">
      <c r="A21" s="4" t="s">
        <v>237</v>
      </c>
      <c r="B21" s="8" t="n">
        <v>0.27</v>
      </c>
    </row>
    <row r="22" spans="1:2">
      <c r="A22" s="4" t="s">
        <v>238</v>
      </c>
      <c r="B22" s="4" t="s">
        <v>243</v>
      </c>
    </row>
    <row r="23" spans="1:2">
      <c r="A23" s="4" t="s">
        <v>235</v>
      </c>
    </row>
    <row r="24" spans="1:2">
      <c r="A24" s="4" t="s">
        <v>236</v>
      </c>
      <c r="B24" s="5" t="n">
        <v>900000</v>
      </c>
    </row>
    <row r="25" spans="1:2">
      <c r="A25" s="4" t="s">
        <v>237</v>
      </c>
      <c r="B25" s="8" t="n">
        <v>0.28</v>
      </c>
    </row>
    <row r="26" spans="1:2">
      <c r="A26" s="4" t="s">
        <v>238</v>
      </c>
      <c r="B26" s="4" t="s">
        <v>244</v>
      </c>
    </row>
    <row r="27" spans="1:2">
      <c r="A27" s="4" t="s">
        <v>235</v>
      </c>
    </row>
    <row r="28" spans="1:2">
      <c r="A28" s="4" t="s">
        <v>236</v>
      </c>
      <c r="B28" s="5" t="n">
        <v>5729142</v>
      </c>
    </row>
    <row r="29" spans="1:2">
      <c r="A29" s="4" t="s">
        <v>237</v>
      </c>
      <c r="B29" s="4" t="s">
        <v>245</v>
      </c>
    </row>
    <row r="30" spans="1:2">
      <c r="A30" s="4" t="s">
        <v>246</v>
      </c>
    </row>
    <row r="31" spans="1:2">
      <c r="A31" s="4" t="s">
        <v>236</v>
      </c>
      <c r="B31" s="5" t="n">
        <v>192670</v>
      </c>
    </row>
    <row r="32" spans="1:2">
      <c r="A32" s="4" t="s">
        <v>237</v>
      </c>
      <c r="B32" s="8" t="n">
        <v>0.1</v>
      </c>
    </row>
    <row r="33" spans="1:2">
      <c r="A33" s="4" t="s">
        <v>238</v>
      </c>
      <c r="B33" s="4" t="s">
        <v>247</v>
      </c>
    </row>
    <row r="34" spans="1:2">
      <c r="A34" s="4" t="s">
        <v>246</v>
      </c>
    </row>
    <row r="35" spans="1:2">
      <c r="A35" s="4" t="s">
        <v>236</v>
      </c>
      <c r="B35" s="5" t="n">
        <v>1500000</v>
      </c>
    </row>
    <row r="36" spans="1:2">
      <c r="A36" s="4" t="s">
        <v>237</v>
      </c>
      <c r="B36" s="9" t="n">
        <v>0.227</v>
      </c>
    </row>
    <row r="37" spans="1:2">
      <c r="A37" s="4" t="s">
        <v>238</v>
      </c>
      <c r="B37" s="4" t="s">
        <v>248</v>
      </c>
    </row>
    <row r="38" spans="1:2">
      <c r="A38" s="4" t="s">
        <v>246</v>
      </c>
    </row>
    <row r="39" spans="1:2">
      <c r="A39" s="4" t="s">
        <v>236</v>
      </c>
      <c r="B39" s="5" t="n">
        <v>22148800</v>
      </c>
    </row>
    <row r="40" spans="1:2">
      <c r="A40" s="4" t="s">
        <v>237</v>
      </c>
      <c r="B40" s="8" t="n">
        <v>0.4</v>
      </c>
    </row>
    <row r="41" spans="1:2">
      <c r="A41" s="4" t="s">
        <v>238</v>
      </c>
      <c r="B41" s="4" t="s">
        <v>249</v>
      </c>
    </row>
    <row r="42" spans="1:2">
      <c r="A42" s="4" t="s">
        <v>246</v>
      </c>
    </row>
    <row r="43" spans="1:2">
      <c r="A43" s="4" t="s">
        <v>236</v>
      </c>
      <c r="B43" s="5" t="n">
        <v>2286100</v>
      </c>
    </row>
    <row r="44" spans="1:2">
      <c r="A44" s="4" t="s">
        <v>237</v>
      </c>
      <c r="B44" s="8" t="n">
        <v>0.4</v>
      </c>
    </row>
    <row r="45" spans="1:2">
      <c r="A45" s="4" t="s">
        <v>238</v>
      </c>
      <c r="B45" s="4" t="s">
        <v>250</v>
      </c>
    </row>
    <row r="46" spans="1:2">
      <c r="A46" s="4" t="s">
        <v>246</v>
      </c>
    </row>
    <row r="47" spans="1:2">
      <c r="A47" s="4" t="s">
        <v>236</v>
      </c>
      <c r="B47" s="5" t="n">
        <v>465500</v>
      </c>
    </row>
    <row r="48" spans="1:2">
      <c r="A48" s="4" t="s">
        <v>237</v>
      </c>
      <c r="B48" s="8" t="n">
        <v>0.4</v>
      </c>
    </row>
    <row r="49" spans="1:2">
      <c r="A49" s="4" t="s">
        <v>238</v>
      </c>
      <c r="B49" s="4" t="s">
        <v>251</v>
      </c>
    </row>
    <row r="50" spans="1:2">
      <c r="A50" s="4" t="s">
        <v>246</v>
      </c>
    </row>
    <row r="51" spans="1:2">
      <c r="A51" s="4" t="s">
        <v>236</v>
      </c>
      <c r="B51" s="5" t="n">
        <v>9446302</v>
      </c>
    </row>
    <row r="52" spans="1:2">
      <c r="A52" s="4" t="s">
        <v>237</v>
      </c>
      <c r="B52" s="8" t="n">
        <v>0.4</v>
      </c>
    </row>
    <row r="53" spans="1:2">
      <c r="A53" s="4" t="s">
        <v>238</v>
      </c>
      <c r="B53" s="4" t="s">
        <v>252</v>
      </c>
    </row>
    <row r="54" spans="1:2">
      <c r="A54" s="4" t="s">
        <v>246</v>
      </c>
    </row>
    <row r="55" spans="1:2">
      <c r="A55" s="4" t="s">
        <v>236</v>
      </c>
      <c r="B55" s="5" t="n">
        <v>36039372</v>
      </c>
    </row>
    <row r="56" spans="1:2">
      <c r="A56" s="4" t="s">
        <v>237</v>
      </c>
      <c r="B56" s="8" t="n">
        <v>0.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53</v>
      </c>
      <c r="B1" s="2" t="s">
        <v>1</v>
      </c>
    </row>
    <row r="2" spans="1:3">
      <c r="B2" s="2" t="s">
        <v>2</v>
      </c>
      <c r="C2" s="2" t="s">
        <v>29</v>
      </c>
    </row>
    <row r="3" spans="1:3">
      <c r="A3" s="4" t="s">
        <v>235</v>
      </c>
    </row>
    <row r="4" spans="1:3">
      <c r="A4" s="4" t="s">
        <v>254</v>
      </c>
      <c r="B4" s="4" t="s">
        <v>255</v>
      </c>
      <c r="C4" s="4" t="s">
        <v>256</v>
      </c>
    </row>
    <row r="5" spans="1:3">
      <c r="A5" s="4" t="s">
        <v>257</v>
      </c>
      <c r="B5" s="4" t="s">
        <v>258</v>
      </c>
      <c r="C5" s="4" t="s">
        <v>259</v>
      </c>
    </row>
    <row r="6" spans="1:3">
      <c r="A6" s="4" t="s">
        <v>260</v>
      </c>
      <c r="B6" s="4" t="s">
        <v>261</v>
      </c>
      <c r="C6" s="4" t="s">
        <v>262</v>
      </c>
    </row>
    <row r="7" spans="1:3">
      <c r="A7" s="4" t="s">
        <v>246</v>
      </c>
    </row>
    <row r="8" spans="1:3">
      <c r="A8" s="4" t="s">
        <v>254</v>
      </c>
      <c r="B8" s="4" t="s">
        <v>263</v>
      </c>
      <c r="C8" s="4" t="s">
        <v>264</v>
      </c>
    </row>
    <row r="9" spans="1:3">
      <c r="A9" s="4" t="s">
        <v>257</v>
      </c>
      <c r="B9" s="4" t="s">
        <v>265</v>
      </c>
      <c r="C9" s="4" t="s">
        <v>265</v>
      </c>
    </row>
    <row r="10" spans="1:3">
      <c r="A10" s="4" t="s">
        <v>260</v>
      </c>
      <c r="B10" s="4" t="s">
        <v>266</v>
      </c>
      <c r="C10" s="4" t="s">
        <v>26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68</v>
      </c>
      <c r="B1" s="2" t="s">
        <v>1</v>
      </c>
    </row>
    <row r="2" spans="1:3">
      <c r="B2" s="2" t="s">
        <v>2</v>
      </c>
      <c r="C2" s="2" t="s">
        <v>29</v>
      </c>
    </row>
    <row r="3" spans="1:3">
      <c r="A3" s="4" t="s">
        <v>235</v>
      </c>
    </row>
    <row r="4" spans="1:3">
      <c r="A4" s="3" t="s">
        <v>269</v>
      </c>
    </row>
    <row r="5" spans="1:3">
      <c r="A5" s="4" t="s">
        <v>270</v>
      </c>
      <c r="B5" s="5" t="n">
        <v>2700000</v>
      </c>
      <c r="C5" s="4" t="s">
        <v>56</v>
      </c>
    </row>
    <row r="6" spans="1:3">
      <c r="A6" s="4" t="s">
        <v>271</v>
      </c>
      <c r="B6" s="5" t="n">
        <v>4629142</v>
      </c>
      <c r="C6" s="5" t="n">
        <v>2700000</v>
      </c>
    </row>
    <row r="7" spans="1:3">
      <c r="A7" s="4" t="s">
        <v>89</v>
      </c>
      <c r="B7" s="5" t="n">
        <v>-400000</v>
      </c>
    </row>
    <row r="8" spans="1:3">
      <c r="A8" s="4" t="s">
        <v>272</v>
      </c>
      <c r="B8" s="5" t="n">
        <v>-1200000</v>
      </c>
    </row>
    <row r="9" spans="1:3">
      <c r="A9" s="4" t="s">
        <v>273</v>
      </c>
      <c r="B9" s="5" t="n">
        <v>5729142</v>
      </c>
      <c r="C9" s="5" t="n">
        <v>2700000</v>
      </c>
    </row>
    <row r="10" spans="1:3">
      <c r="A10" s="4" t="s">
        <v>274</v>
      </c>
      <c r="B10" s="5" t="n">
        <v>5729142</v>
      </c>
    </row>
    <row r="11" spans="1:3">
      <c r="A11" s="3" t="s">
        <v>275</v>
      </c>
    </row>
    <row r="12" spans="1:3">
      <c r="A12" s="4" t="s">
        <v>270</v>
      </c>
      <c r="B12" s="4" t="s">
        <v>276</v>
      </c>
      <c r="C12" s="4" t="s">
        <v>56</v>
      </c>
    </row>
    <row r="13" spans="1:3">
      <c r="A13" s="4" t="s">
        <v>271</v>
      </c>
      <c r="B13" s="4" t="s">
        <v>277</v>
      </c>
      <c r="C13" s="4" t="s">
        <v>278</v>
      </c>
    </row>
    <row r="14" spans="1:3">
      <c r="A14" s="4" t="s">
        <v>89</v>
      </c>
      <c r="B14" s="4" t="s">
        <v>279</v>
      </c>
    </row>
    <row r="15" spans="1:3">
      <c r="A15" s="4" t="s">
        <v>272</v>
      </c>
      <c r="B15" s="4" t="s">
        <v>279</v>
      </c>
    </row>
    <row r="16" spans="1:3">
      <c r="A16" s="4" t="s">
        <v>273</v>
      </c>
      <c r="B16" s="4" t="s">
        <v>280</v>
      </c>
      <c r="C16" s="4" t="s">
        <v>276</v>
      </c>
    </row>
    <row r="17" spans="1:3">
      <c r="A17" s="4" t="s">
        <v>274</v>
      </c>
      <c r="B17" s="4" t="s">
        <v>245</v>
      </c>
    </row>
    <row r="18" spans="1:3">
      <c r="A18" s="4" t="s">
        <v>246</v>
      </c>
    </row>
    <row r="19" spans="1:3">
      <c r="A19" s="3" t="s">
        <v>269</v>
      </c>
    </row>
    <row r="20" spans="1:3">
      <c r="A20" s="4" t="s">
        <v>270</v>
      </c>
      <c r="B20" s="5" t="n">
        <v>1964750</v>
      </c>
      <c r="C20" s="4" t="s">
        <v>56</v>
      </c>
    </row>
    <row r="21" spans="1:3">
      <c r="A21" s="4" t="s">
        <v>271</v>
      </c>
      <c r="B21" s="5" t="n">
        <v>34346702</v>
      </c>
      <c r="C21" s="5" t="n">
        <v>1984000</v>
      </c>
    </row>
    <row r="22" spans="1:3">
      <c r="A22" s="4" t="s">
        <v>89</v>
      </c>
      <c r="B22" s="5" t="n">
        <v>-272080</v>
      </c>
      <c r="C22" s="5" t="n">
        <v>-19250</v>
      </c>
    </row>
    <row r="23" spans="1:3">
      <c r="A23" s="4" t="s">
        <v>273</v>
      </c>
      <c r="B23" s="5" t="n">
        <v>36039372</v>
      </c>
      <c r="C23" s="5" t="n">
        <v>1964750</v>
      </c>
    </row>
    <row r="24" spans="1:3">
      <c r="A24" s="3" t="s">
        <v>275</v>
      </c>
    </row>
    <row r="25" spans="1:3">
      <c r="A25" s="4" t="s">
        <v>270</v>
      </c>
      <c r="B25" s="4" t="s">
        <v>281</v>
      </c>
      <c r="C25" s="4" t="s">
        <v>56</v>
      </c>
    </row>
    <row r="26" spans="1:3">
      <c r="A26" s="4" t="s">
        <v>271</v>
      </c>
      <c r="B26" s="4" t="s">
        <v>282</v>
      </c>
      <c r="C26" s="4" t="s">
        <v>283</v>
      </c>
    </row>
    <row r="27" spans="1:3">
      <c r="A27" s="4" t="s">
        <v>89</v>
      </c>
      <c r="B27" s="4" t="s">
        <v>284</v>
      </c>
      <c r="C27" s="4" t="s">
        <v>285</v>
      </c>
    </row>
    <row r="28" spans="1:3">
      <c r="A28" s="4" t="s">
        <v>273</v>
      </c>
      <c r="B28" s="4" t="s">
        <v>286</v>
      </c>
      <c r="C28" s="4" t="s">
        <v>281</v>
      </c>
    </row>
    <row r="29" spans="1:3">
      <c r="A29" s="4" t="s">
        <v>274</v>
      </c>
      <c r="B29" s="8" t="n">
        <v>0.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87</v>
      </c>
      <c r="B1" s="2" t="s">
        <v>1</v>
      </c>
    </row>
    <row r="2" spans="1:3">
      <c r="B2" s="2" t="s">
        <v>2</v>
      </c>
      <c r="C2" s="2" t="s">
        <v>29</v>
      </c>
    </row>
    <row r="3" spans="1:3">
      <c r="A3" s="3" t="s">
        <v>147</v>
      </c>
    </row>
    <row r="4" spans="1:3">
      <c r="A4" s="4" t="s">
        <v>288</v>
      </c>
      <c r="B4" s="6" t="n">
        <v>-4190955</v>
      </c>
      <c r="C4" s="6" t="n">
        <v>-633466</v>
      </c>
    </row>
    <row r="5" spans="1:3">
      <c r="A5" s="4" t="s">
        <v>289</v>
      </c>
      <c r="B5" s="5" t="n">
        <v>-1669000</v>
      </c>
      <c r="C5" s="5" t="n">
        <v>-215000</v>
      </c>
    </row>
    <row r="6" spans="1:3">
      <c r="A6" s="4" t="s">
        <v>290</v>
      </c>
      <c r="B6" s="5" t="n">
        <v>-181000</v>
      </c>
    </row>
    <row r="7" spans="1:3">
      <c r="A7" s="4" t="s">
        <v>291</v>
      </c>
      <c r="B7" s="5" t="n">
        <v>496000</v>
      </c>
      <c r="C7" s="5" t="n">
        <v>186000</v>
      </c>
    </row>
    <row r="8" spans="1:3">
      <c r="A8" s="4" t="s">
        <v>292</v>
      </c>
      <c r="B8" s="5" t="n">
        <v>1354000</v>
      </c>
      <c r="C8" s="5" t="n">
        <v>29000</v>
      </c>
    </row>
    <row r="9" spans="1:3">
      <c r="A9" s="4" t="s">
        <v>293</v>
      </c>
      <c r="B9" s="4" t="s">
        <v>56</v>
      </c>
      <c r="C9" s="4" t="s">
        <v>5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94</v>
      </c>
      <c r="B1" s="2" t="s">
        <v>2</v>
      </c>
      <c r="C1" s="2" t="s">
        <v>29</v>
      </c>
    </row>
    <row r="2" spans="1:3">
      <c r="A2" s="3" t="s">
        <v>147</v>
      </c>
    </row>
    <row r="3" spans="1:3">
      <c r="A3" s="4" t="s">
        <v>295</v>
      </c>
      <c r="B3" s="6" t="n">
        <v>58000</v>
      </c>
      <c r="C3" s="6" t="n">
        <v>-72000</v>
      </c>
    </row>
    <row r="4" spans="1:3">
      <c r="A4" s="4" t="s">
        <v>296</v>
      </c>
      <c r="B4" s="5" t="n">
        <v>1857000</v>
      </c>
      <c r="C4" s="5" t="n">
        <v>632000</v>
      </c>
    </row>
    <row r="5" spans="1:3">
      <c r="A5" s="4" t="s">
        <v>297</v>
      </c>
      <c r="B5" s="6" t="n">
        <v>1915000</v>
      </c>
      <c r="C5" s="6" t="n">
        <v>56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17"/>
  </cols>
  <sheetData>
    <row r="1" spans="1:2">
      <c r="A1" s="1" t="s">
        <v>298</v>
      </c>
      <c r="B1" s="2" t="s">
        <v>1</v>
      </c>
    </row>
    <row r="2" spans="1:2">
      <c r="B2" s="2" t="s">
        <v>299</v>
      </c>
    </row>
    <row r="3" spans="1:2">
      <c r="A3" s="3" t="s">
        <v>147</v>
      </c>
    </row>
    <row r="4" spans="1:2">
      <c r="A4" s="4" t="s">
        <v>300</v>
      </c>
      <c r="B4" s="6" t="n">
        <v>46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v>
      </c>
      <c r="B1" s="2" t="s">
        <v>1</v>
      </c>
    </row>
    <row r="2" spans="1:3">
      <c r="B2" s="2" t="s">
        <v>2</v>
      </c>
      <c r="C2" s="2" t="s">
        <v>29</v>
      </c>
    </row>
    <row r="3" spans="1:3">
      <c r="A3" s="3" t="s">
        <v>54</v>
      </c>
    </row>
    <row r="4" spans="1:3">
      <c r="A4" s="4" t="s">
        <v>55</v>
      </c>
      <c r="B4" s="4" t="s">
        <v>56</v>
      </c>
      <c r="C4" s="6" t="n">
        <v>7126</v>
      </c>
    </row>
    <row r="5" spans="1:3">
      <c r="A5" s="4" t="s">
        <v>57</v>
      </c>
      <c r="B5" s="5" t="n">
        <v>505842</v>
      </c>
      <c r="C5" s="5" t="n">
        <v>102420</v>
      </c>
    </row>
    <row r="6" spans="1:3">
      <c r="A6" s="4" t="s">
        <v>58</v>
      </c>
      <c r="B6" s="5" t="n">
        <v>17288</v>
      </c>
      <c r="C6" s="4" t="s">
        <v>56</v>
      </c>
    </row>
    <row r="7" spans="1:3">
      <c r="A7" s="4" t="s">
        <v>59</v>
      </c>
      <c r="B7" s="5" t="n">
        <v>53661</v>
      </c>
      <c r="C7" s="5" t="n">
        <v>30927</v>
      </c>
    </row>
    <row r="8" spans="1:3">
      <c r="A8" s="4" t="s">
        <v>60</v>
      </c>
      <c r="B8" s="5" t="n">
        <v>6931</v>
      </c>
      <c r="C8" s="5" t="n">
        <v>1959</v>
      </c>
    </row>
    <row r="9" spans="1:3">
      <c r="A9" s="4" t="s">
        <v>61</v>
      </c>
      <c r="B9" s="5" t="n">
        <v>-12355</v>
      </c>
      <c r="C9" s="5" t="n">
        <v>-41982</v>
      </c>
    </row>
    <row r="10" spans="1:3">
      <c r="A10" s="4" t="s">
        <v>62</v>
      </c>
      <c r="B10" s="5" t="n">
        <v>152920</v>
      </c>
      <c r="C10" s="5" t="n">
        <v>20839</v>
      </c>
    </row>
    <row r="11" spans="1:3">
      <c r="A11" s="4" t="s">
        <v>63</v>
      </c>
      <c r="B11" s="5" t="n">
        <v>375980</v>
      </c>
      <c r="C11" s="4" t="s">
        <v>56</v>
      </c>
    </row>
    <row r="12" spans="1:3">
      <c r="A12" s="4" t="s">
        <v>64</v>
      </c>
      <c r="B12" s="5" t="n">
        <v>273738</v>
      </c>
      <c r="C12" s="5" t="n">
        <v>107197</v>
      </c>
    </row>
    <row r="13" spans="1:3">
      <c r="A13" s="4" t="s">
        <v>65</v>
      </c>
      <c r="B13" s="5" t="n">
        <v>983851</v>
      </c>
      <c r="C13" s="5" t="n">
        <v>10408</v>
      </c>
    </row>
    <row r="14" spans="1:3">
      <c r="A14" s="4" t="s">
        <v>66</v>
      </c>
      <c r="B14" s="5" t="n">
        <v>55253</v>
      </c>
      <c r="C14" s="5" t="n">
        <v>20201</v>
      </c>
    </row>
    <row r="15" spans="1:3">
      <c r="A15" s="4" t="s">
        <v>67</v>
      </c>
      <c r="B15" s="5" t="n">
        <v>104751</v>
      </c>
      <c r="C15" s="5" t="n">
        <v>5365</v>
      </c>
    </row>
    <row r="16" spans="1:3">
      <c r="A16" s="4" t="s">
        <v>68</v>
      </c>
      <c r="B16" s="5" t="n">
        <v>1010064</v>
      </c>
      <c r="C16" s="5" t="n">
        <v>369006</v>
      </c>
    </row>
    <row r="17" spans="1:3">
      <c r="A17" s="4" t="s">
        <v>69</v>
      </c>
      <c r="B17" s="5" t="n">
        <v>100000</v>
      </c>
      <c r="C17" s="4" t="s">
        <v>56</v>
      </c>
    </row>
    <row r="18" spans="1:3">
      <c r="A18" s="4" t="s">
        <v>70</v>
      </c>
      <c r="B18" s="5" t="n">
        <v>563031</v>
      </c>
      <c r="C18" s="4" t="s">
        <v>56</v>
      </c>
    </row>
    <row r="19" spans="1:3">
      <c r="A19" s="4" t="s">
        <v>71</v>
      </c>
      <c r="B19" s="6" t="n">
        <v>-4190955</v>
      </c>
      <c r="C19" s="6" t="n">
        <v>-633466</v>
      </c>
    </row>
    <row r="20" spans="1:3">
      <c r="A20" s="4" t="s">
        <v>72</v>
      </c>
      <c r="B20" s="8" t="n">
        <v>-0.08</v>
      </c>
      <c r="C20" s="8" t="n">
        <v>-0.02</v>
      </c>
    </row>
    <row r="21" spans="1:3">
      <c r="A21" s="4" t="s">
        <v>73</v>
      </c>
      <c r="B21" s="5" t="n">
        <v>49516659</v>
      </c>
      <c r="C21" s="5" t="n">
        <v>31556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4</v>
      </c>
      <c r="B1" s="2" t="s">
        <v>1</v>
      </c>
    </row>
    <row r="2" spans="1:3">
      <c r="B2" s="2" t="s">
        <v>2</v>
      </c>
      <c r="C2" s="2" t="s">
        <v>29</v>
      </c>
    </row>
    <row r="3" spans="1:3">
      <c r="A3" s="3" t="s">
        <v>75</v>
      </c>
    </row>
    <row r="4" spans="1:3">
      <c r="A4" s="4" t="s">
        <v>76</v>
      </c>
      <c r="B4" s="6" t="n">
        <v>-4190955</v>
      </c>
      <c r="C4" s="6" t="n">
        <v>-633466</v>
      </c>
    </row>
    <row r="5" spans="1:3">
      <c r="A5" s="3" t="s">
        <v>77</v>
      </c>
    </row>
    <row r="6" spans="1:3">
      <c r="A6" s="4" t="s">
        <v>55</v>
      </c>
      <c r="B6" s="4" t="s">
        <v>56</v>
      </c>
      <c r="C6" s="5" t="n">
        <v>7126</v>
      </c>
    </row>
    <row r="7" spans="1:3">
      <c r="A7" s="4" t="s">
        <v>61</v>
      </c>
      <c r="B7" s="5" t="n">
        <v>-12355</v>
      </c>
      <c r="C7" s="5" t="n">
        <v>-41982</v>
      </c>
    </row>
    <row r="8" spans="1:3">
      <c r="A8" s="4" t="s">
        <v>78</v>
      </c>
      <c r="B8" s="5" t="n">
        <v>60000</v>
      </c>
    </row>
    <row r="9" spans="1:3">
      <c r="A9" s="4" t="s">
        <v>68</v>
      </c>
      <c r="B9" s="5" t="n">
        <v>1010064</v>
      </c>
      <c r="C9" s="5" t="n">
        <v>369006</v>
      </c>
    </row>
    <row r="10" spans="1:3">
      <c r="A10" s="4" t="s">
        <v>79</v>
      </c>
      <c r="B10" s="5" t="n">
        <v>-5004</v>
      </c>
      <c r="C10" s="5" t="n">
        <v>2644</v>
      </c>
    </row>
    <row r="11" spans="1:3">
      <c r="A11" s="4" t="s">
        <v>70</v>
      </c>
      <c r="B11" s="5" t="n">
        <v>563031</v>
      </c>
      <c r="C11" s="4" t="s">
        <v>56</v>
      </c>
    </row>
    <row r="12" spans="1:3">
      <c r="A12" s="3" t="s">
        <v>80</v>
      </c>
    </row>
    <row r="13" spans="1:3">
      <c r="A13" s="4" t="s">
        <v>32</v>
      </c>
      <c r="B13" s="5" t="n">
        <v>1938</v>
      </c>
      <c r="C13" s="5" t="n">
        <v>-22206</v>
      </c>
    </row>
    <row r="14" spans="1:3">
      <c r="A14" s="4" t="s">
        <v>81</v>
      </c>
      <c r="B14" s="5" t="n">
        <v>-155552</v>
      </c>
      <c r="C14" s="5" t="n">
        <v>-9566</v>
      </c>
    </row>
    <row r="15" spans="1:3">
      <c r="A15" s="4" t="s">
        <v>82</v>
      </c>
      <c r="B15" s="5" t="n">
        <v>24592</v>
      </c>
      <c r="C15" s="5" t="n">
        <v>52145</v>
      </c>
    </row>
    <row r="16" spans="1:3">
      <c r="A16" s="4" t="s">
        <v>83</v>
      </c>
      <c r="B16" s="5" t="n">
        <v>-2704241</v>
      </c>
      <c r="C16" s="5" t="n">
        <v>-276299</v>
      </c>
    </row>
    <row r="17" spans="1:3">
      <c r="A17" s="3" t="s">
        <v>84</v>
      </c>
    </row>
    <row r="18" spans="1:3">
      <c r="A18" s="4" t="s">
        <v>35</v>
      </c>
      <c r="B18" s="5" t="n">
        <v>-3605854</v>
      </c>
      <c r="C18" s="5" t="n">
        <v>-80000</v>
      </c>
    </row>
    <row r="19" spans="1:3">
      <c r="A19" s="4" t="s">
        <v>85</v>
      </c>
      <c r="B19" s="5" t="n">
        <v>-3605854</v>
      </c>
      <c r="C19" s="5" t="n">
        <v>-80000</v>
      </c>
    </row>
    <row r="20" spans="1:3">
      <c r="A20" s="3" t="s">
        <v>86</v>
      </c>
    </row>
    <row r="21" spans="1:3">
      <c r="A21" s="4" t="s">
        <v>87</v>
      </c>
      <c r="B21" s="5" t="n">
        <v>6662907</v>
      </c>
      <c r="C21" s="5" t="n">
        <v>605000</v>
      </c>
    </row>
    <row r="22" spans="1:3">
      <c r="A22" s="4" t="s">
        <v>88</v>
      </c>
      <c r="B22" s="5" t="n">
        <v>27208</v>
      </c>
      <c r="C22" s="5" t="n">
        <v>1925</v>
      </c>
    </row>
    <row r="23" spans="1:3">
      <c r="A23" s="4" t="s">
        <v>89</v>
      </c>
      <c r="B23" s="5" t="n">
        <v>60000</v>
      </c>
    </row>
    <row r="24" spans="1:3">
      <c r="A24" s="4" t="s">
        <v>90</v>
      </c>
      <c r="B24" s="5" t="n">
        <v>-241942</v>
      </c>
      <c r="C24" s="5" t="n">
        <v>-83105</v>
      </c>
    </row>
    <row r="25" spans="1:3">
      <c r="A25" s="4" t="s">
        <v>91</v>
      </c>
      <c r="B25" s="4" t="s">
        <v>56</v>
      </c>
      <c r="C25" s="5" t="n">
        <v>-46500</v>
      </c>
    </row>
    <row r="26" spans="1:3">
      <c r="A26" s="4" t="s">
        <v>92</v>
      </c>
      <c r="B26" s="5" t="n">
        <v>6508173</v>
      </c>
      <c r="C26" s="5" t="n">
        <v>477320</v>
      </c>
    </row>
    <row r="27" spans="1:3">
      <c r="A27" s="4" t="s">
        <v>93</v>
      </c>
      <c r="B27" s="5" t="n">
        <v>198078</v>
      </c>
      <c r="C27" s="5" t="n">
        <v>121021</v>
      </c>
    </row>
    <row r="28" spans="1:3">
      <c r="A28" s="4" t="s">
        <v>94</v>
      </c>
      <c r="B28" s="5" t="n">
        <v>139021</v>
      </c>
      <c r="C28" s="5" t="n">
        <v>18000</v>
      </c>
    </row>
    <row r="29" spans="1:3">
      <c r="A29" s="4" t="s">
        <v>95</v>
      </c>
      <c r="B29" s="5" t="n">
        <v>337099</v>
      </c>
      <c r="C29" s="5" t="n">
        <v>139021</v>
      </c>
    </row>
    <row r="30" spans="1:3">
      <c r="A30" s="4" t="s">
        <v>96</v>
      </c>
      <c r="B30" s="4" t="s">
        <v>56</v>
      </c>
      <c r="C30" s="4" t="s">
        <v>56</v>
      </c>
    </row>
    <row r="31" spans="1:3">
      <c r="A31" s="4" t="s">
        <v>97</v>
      </c>
      <c r="B31" s="4" t="s">
        <v>56</v>
      </c>
      <c r="C31"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3"/>
    <col customWidth="1" max="2" min="2" width="13"/>
    <col customWidth="1" max="3" min="3" width="27"/>
    <col customWidth="1" max="4" min="4" width="34"/>
    <col customWidth="1" max="5" min="5" width="14"/>
    <col customWidth="1" max="6" min="6" width="14"/>
  </cols>
  <sheetData>
    <row r="1" spans="1:6">
      <c r="A1" s="1" t="s">
        <v>98</v>
      </c>
      <c r="B1" s="2" t="s">
        <v>99</v>
      </c>
      <c r="C1" s="2" t="s">
        <v>100</v>
      </c>
      <c r="D1" s="2" t="s">
        <v>101</v>
      </c>
      <c r="E1" s="2" t="s">
        <v>44</v>
      </c>
      <c r="F1" s="2" t="s">
        <v>102</v>
      </c>
    </row>
    <row r="2" spans="1:6">
      <c r="A2" s="4" t="s">
        <v>103</v>
      </c>
      <c r="B2" s="6" t="n">
        <v>38298</v>
      </c>
      <c r="C2" s="6" t="n">
        <v>1157868</v>
      </c>
      <c r="D2" s="6" t="n">
        <v>-166663</v>
      </c>
      <c r="E2" s="6" t="n">
        <v>-1203503</v>
      </c>
      <c r="F2" s="6" t="n">
        <v>-174000</v>
      </c>
    </row>
    <row r="3" spans="1:6">
      <c r="A3" s="4" t="s">
        <v>104</v>
      </c>
      <c r="B3" s="5" t="n">
        <v>38297197</v>
      </c>
    </row>
    <row r="4" spans="1:6">
      <c r="A4" s="4" t="s">
        <v>105</v>
      </c>
      <c r="B4" s="6" t="n">
        <v>-13000</v>
      </c>
      <c r="C4" s="5" t="n">
        <v>13000</v>
      </c>
      <c r="D4" s="4" t="s">
        <v>56</v>
      </c>
      <c r="E4" s="4" t="s">
        <v>56</v>
      </c>
      <c r="F4" s="4" t="s">
        <v>56</v>
      </c>
    </row>
    <row r="5" spans="1:6">
      <c r="A5" s="4" t="s">
        <v>106</v>
      </c>
      <c r="B5" s="5" t="n">
        <v>-13000186</v>
      </c>
    </row>
    <row r="6" spans="1:6">
      <c r="A6" s="4" t="s">
        <v>107</v>
      </c>
      <c r="B6" s="6" t="n">
        <v>6069</v>
      </c>
      <c r="C6" s="5" t="n">
        <v>600856</v>
      </c>
      <c r="D6" s="4" t="s">
        <v>56</v>
      </c>
      <c r="E6" s="4" t="s">
        <v>56</v>
      </c>
      <c r="F6" s="5" t="n">
        <v>606925</v>
      </c>
    </row>
    <row r="7" spans="1:6">
      <c r="A7" s="4" t="s">
        <v>108</v>
      </c>
      <c r="B7" s="5" t="n">
        <v>6069250</v>
      </c>
    </row>
    <row r="8" spans="1:6">
      <c r="A8" s="4" t="s">
        <v>109</v>
      </c>
      <c r="B8" s="6" t="n">
        <v>1500</v>
      </c>
      <c r="C8" s="5" t="n">
        <v>238500</v>
      </c>
      <c r="D8" s="4" t="s">
        <v>56</v>
      </c>
      <c r="E8" s="4" t="s">
        <v>56</v>
      </c>
      <c r="F8" s="5" t="n">
        <v>240000</v>
      </c>
    </row>
    <row r="9" spans="1:6">
      <c r="A9" s="4" t="s">
        <v>110</v>
      </c>
      <c r="B9" s="5" t="n">
        <v>1500000</v>
      </c>
    </row>
    <row r="10" spans="1:6">
      <c r="A10" s="4" t="s">
        <v>111</v>
      </c>
      <c r="B10" s="4" t="s">
        <v>56</v>
      </c>
      <c r="C10" s="4" t="s">
        <v>56</v>
      </c>
      <c r="D10" s="5" t="n">
        <v>-117502</v>
      </c>
      <c r="E10" s="4" t="s">
        <v>56</v>
      </c>
      <c r="F10" s="5" t="n">
        <v>-117502</v>
      </c>
    </row>
    <row r="11" spans="1:6">
      <c r="A11" s="4" t="s">
        <v>112</v>
      </c>
      <c r="B11" s="4" t="s">
        <v>56</v>
      </c>
      <c r="C11" s="5" t="n">
        <v>223031</v>
      </c>
      <c r="D11" s="4" t="s">
        <v>56</v>
      </c>
      <c r="E11" s="4" t="s">
        <v>56</v>
      </c>
      <c r="F11" s="5" t="n">
        <v>223031</v>
      </c>
    </row>
    <row r="12" spans="1:6">
      <c r="A12" s="4" t="s">
        <v>88</v>
      </c>
      <c r="F12" s="5" t="n">
        <v>1925</v>
      </c>
    </row>
    <row r="13" spans="1:6">
      <c r="A13" s="4" t="s">
        <v>90</v>
      </c>
      <c r="B13" s="4" t="s">
        <v>56</v>
      </c>
      <c r="C13" s="5" t="n">
        <v>-127067</v>
      </c>
      <c r="D13" s="4" t="s">
        <v>56</v>
      </c>
      <c r="E13" s="4" t="s">
        <v>56</v>
      </c>
      <c r="F13" s="5" t="n">
        <v>-127067</v>
      </c>
    </row>
    <row r="14" spans="1:6">
      <c r="A14" s="4" t="s">
        <v>68</v>
      </c>
      <c r="B14" s="4" t="s">
        <v>56</v>
      </c>
      <c r="C14" s="5" t="n">
        <v>369006</v>
      </c>
      <c r="D14" s="4" t="s">
        <v>56</v>
      </c>
      <c r="E14" s="4" t="s">
        <v>56</v>
      </c>
      <c r="F14" s="5" t="n">
        <v>369006</v>
      </c>
    </row>
    <row r="15" spans="1:6">
      <c r="A15" s="4" t="s">
        <v>76</v>
      </c>
      <c r="B15" s="4" t="s">
        <v>56</v>
      </c>
      <c r="C15" s="4" t="s">
        <v>56</v>
      </c>
      <c r="D15" s="4" t="s">
        <v>56</v>
      </c>
      <c r="E15" s="5" t="n">
        <v>-633466</v>
      </c>
      <c r="F15" s="5" t="n">
        <v>-633466</v>
      </c>
    </row>
    <row r="16" spans="1:6">
      <c r="A16" s="4" t="s">
        <v>113</v>
      </c>
      <c r="B16" s="6" t="n">
        <v>32867</v>
      </c>
      <c r="C16" s="5" t="n">
        <v>2475194</v>
      </c>
      <c r="D16" s="5" t="n">
        <v>-166663</v>
      </c>
      <c r="E16" s="5" t="n">
        <v>-1836969</v>
      </c>
      <c r="F16" s="5" t="n">
        <v>504429</v>
      </c>
    </row>
    <row r="17" spans="1:6">
      <c r="A17" s="4" t="s">
        <v>114</v>
      </c>
      <c r="B17" s="5" t="n">
        <v>32866261</v>
      </c>
    </row>
    <row r="18" spans="1:6">
      <c r="A18" s="4" t="s">
        <v>105</v>
      </c>
      <c r="B18" s="6" t="n">
        <v>31849</v>
      </c>
      <c r="C18" s="5" t="n">
        <v>6631058</v>
      </c>
      <c r="D18" s="4" t="s">
        <v>56</v>
      </c>
      <c r="E18" s="4" t="s">
        <v>56</v>
      </c>
      <c r="F18" s="5" t="n">
        <v>6662907</v>
      </c>
    </row>
    <row r="19" spans="1:6">
      <c r="A19" s="4" t="s">
        <v>106</v>
      </c>
      <c r="B19" s="5" t="n">
        <v>31849314</v>
      </c>
    </row>
    <row r="20" spans="1:6">
      <c r="A20" s="4" t="s">
        <v>107</v>
      </c>
      <c r="B20" s="6" t="n">
        <v>-13000</v>
      </c>
      <c r="C20" s="5" t="n">
        <v>13000</v>
      </c>
      <c r="D20" s="4" t="s">
        <v>56</v>
      </c>
      <c r="E20" s="4" t="s">
        <v>56</v>
      </c>
      <c r="F20" s="4" t="s">
        <v>56</v>
      </c>
    </row>
    <row r="21" spans="1:6">
      <c r="A21" s="4" t="s">
        <v>108</v>
      </c>
      <c r="B21" s="5" t="n">
        <v>-13000186</v>
      </c>
    </row>
    <row r="22" spans="1:6">
      <c r="A22" s="4" t="s">
        <v>109</v>
      </c>
      <c r="B22" s="6" t="n">
        <v>920</v>
      </c>
      <c r="C22" s="5" t="n">
        <v>183080</v>
      </c>
      <c r="D22" s="4" t="s">
        <v>56</v>
      </c>
      <c r="E22" s="4" t="s">
        <v>56</v>
      </c>
      <c r="F22" s="5" t="n">
        <v>184000</v>
      </c>
    </row>
    <row r="23" spans="1:6">
      <c r="A23" s="4" t="s">
        <v>110</v>
      </c>
      <c r="B23" s="5" t="n">
        <v>920000</v>
      </c>
    </row>
    <row r="24" spans="1:6">
      <c r="A24" s="4" t="s">
        <v>112</v>
      </c>
      <c r="B24" s="4" t="s">
        <v>56</v>
      </c>
      <c r="C24" s="5" t="n">
        <v>223031</v>
      </c>
      <c r="D24" s="4" t="s">
        <v>56</v>
      </c>
      <c r="E24" s="4" t="s">
        <v>56</v>
      </c>
      <c r="F24" s="5" t="n">
        <v>223031</v>
      </c>
    </row>
    <row r="25" spans="1:6">
      <c r="A25" s="4" t="s">
        <v>78</v>
      </c>
      <c r="B25" s="6" t="n">
        <v>400</v>
      </c>
      <c r="C25" s="5" t="n">
        <v>59600</v>
      </c>
      <c r="D25" s="4" t="s">
        <v>56</v>
      </c>
      <c r="E25" s="4" t="s">
        <v>56</v>
      </c>
      <c r="F25" s="5" t="n">
        <v>60000</v>
      </c>
    </row>
    <row r="26" spans="1:6">
      <c r="A26" s="4" t="s">
        <v>115</v>
      </c>
      <c r="B26" s="5" t="n">
        <v>400000</v>
      </c>
    </row>
    <row r="27" spans="1:6">
      <c r="A27" s="4" t="s">
        <v>88</v>
      </c>
      <c r="B27" s="6" t="n">
        <v>272</v>
      </c>
      <c r="C27" s="5" t="n">
        <v>26936</v>
      </c>
      <c r="D27" s="4" t="s">
        <v>56</v>
      </c>
      <c r="E27" s="4" t="s">
        <v>56</v>
      </c>
      <c r="F27" s="5" t="n">
        <v>27208</v>
      </c>
    </row>
    <row r="28" spans="1:6">
      <c r="A28" s="4" t="s">
        <v>116</v>
      </c>
      <c r="B28" s="5" t="n">
        <v>272080</v>
      </c>
    </row>
    <row r="29" spans="1:6">
      <c r="A29" s="4" t="s">
        <v>89</v>
      </c>
      <c r="B29" s="6" t="n">
        <v>400</v>
      </c>
      <c r="C29" s="5" t="n">
        <v>59600</v>
      </c>
      <c r="D29" s="4" t="s">
        <v>56</v>
      </c>
      <c r="E29" s="4" t="s">
        <v>56</v>
      </c>
      <c r="F29" s="5" t="n">
        <v>60000</v>
      </c>
    </row>
    <row r="30" spans="1:6">
      <c r="A30" s="4" t="s">
        <v>117</v>
      </c>
      <c r="B30" s="5" t="n">
        <v>400000</v>
      </c>
    </row>
    <row r="31" spans="1:6">
      <c r="A31" s="4" t="s">
        <v>90</v>
      </c>
      <c r="B31" s="4" t="s">
        <v>56</v>
      </c>
      <c r="C31" s="5" t="n">
        <v>-342370</v>
      </c>
      <c r="D31" s="4" t="s">
        <v>56</v>
      </c>
      <c r="E31" s="4" t="s">
        <v>56</v>
      </c>
      <c r="F31" s="5" t="n">
        <v>-342370</v>
      </c>
    </row>
    <row r="32" spans="1:6">
      <c r="A32" s="4" t="s">
        <v>68</v>
      </c>
      <c r="B32" s="4" t="s">
        <v>56</v>
      </c>
      <c r="C32" s="5" t="n">
        <v>1010064</v>
      </c>
      <c r="D32" s="4" t="s">
        <v>56</v>
      </c>
      <c r="E32" s="4" t="s">
        <v>56</v>
      </c>
      <c r="F32" s="5" t="n">
        <v>1010064</v>
      </c>
    </row>
    <row r="33" spans="1:6">
      <c r="A33" s="4" t="s">
        <v>76</v>
      </c>
      <c r="B33" s="4" t="s">
        <v>56</v>
      </c>
      <c r="C33" s="4" t="s">
        <v>56</v>
      </c>
      <c r="D33" s="4" t="s">
        <v>56</v>
      </c>
      <c r="E33" s="5" t="n">
        <v>-4190955</v>
      </c>
      <c r="F33" s="5" t="n">
        <v>-4190955</v>
      </c>
    </row>
    <row r="34" spans="1:6">
      <c r="A34" s="4" t="s">
        <v>118</v>
      </c>
      <c r="B34" s="6" t="n">
        <v>66708</v>
      </c>
      <c r="C34" s="6" t="n">
        <v>10103162</v>
      </c>
      <c r="D34" s="6" t="n">
        <v>-166663</v>
      </c>
      <c r="E34" s="6" t="n">
        <v>-6027924</v>
      </c>
      <c r="F34" s="6" t="n">
        <v>3975283</v>
      </c>
    </row>
    <row r="35" spans="1:6">
      <c r="A35" s="4" t="s">
        <v>119</v>
      </c>
      <c r="B35" s="5" t="n">
        <v>667076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7T15:59:01Z</dcterms:created>
  <dcterms:modified xmlns:dcterms="http://purl.org/dc/terms/" xmlns:xsi="http://www.w3.org/2001/XMLSchema-instance" xsi:type="dcterms:W3CDTF">2017-10-27T15:59:01Z</dcterms:modified>
</cp:coreProperties>
</file>